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han" sheetId="4" r:id="rId4"/>
    <s:sheet name="Consolidated Statements of Cash" sheetId="5" r:id="rId5"/>
    <s:sheet name="Description of Business and Bas" sheetId="6" r:id="rId6"/>
    <s:sheet name="Summary of Significant Accounti" sheetId="7" r:id="rId7"/>
    <s:sheet name="Fair Value" sheetId="8" r:id="rId8"/>
    <s:sheet name="Financing Receivables" sheetId="9" r:id="rId9"/>
    <s:sheet name="Foreclosed Assets" sheetId="10" r:id="rId10"/>
    <s:sheet name="Borrowings" sheetId="11" r:id="rId11"/>
    <s:sheet name="Members' Capital" sheetId="12" r:id="rId12"/>
    <s:sheet name="Related Party Transactions" sheetId="13" r:id="rId13"/>
    <s:sheet name="Commitments and Contingencies" sheetId="14" r:id="rId14"/>
    <s:sheet name="Selected Quarterly Condensed Co" sheetId="15" r:id="rId15"/>
    <s:sheet name="Non-Interest Expense Detail" sheetId="16" r:id="rId16"/>
    <s:sheet name="Subsequent Events" sheetId="17" r:id="rId17"/>
    <s:sheet name="Summary of Significant Accoun18" sheetId="18" r:id="rId18"/>
    <s:sheet name="Description of Business and B19" sheetId="19" r:id="rId19"/>
    <s:sheet name="Summary of Significant Accoun20" sheetId="20" r:id="rId20"/>
    <s:sheet name="Fair Value (Tables)" sheetId="21" r:id="rId21"/>
    <s:sheet name="Financing Receivables (Tables)" sheetId="22" r:id="rId22"/>
    <s:sheet name="Foreclosed Assets (Tables)" sheetId="23" r:id="rId23"/>
    <s:sheet name="Borrowings (Tables)" sheetId="24" r:id="rId24"/>
    <s:sheet name="Members' Capital (Tables)" sheetId="25" r:id="rId25"/>
    <s:sheet name="Related Party Transactions (Tab" sheetId="26" r:id="rId26"/>
    <s:sheet name="Selected Quarterly Condensed 27" sheetId="27" r:id="rId27"/>
    <s:sheet name="Non-Interest Expense Detail (Ta" sheetId="28" r:id="rId28"/>
    <s:sheet name="Description of Business and B29" sheetId="29" r:id="rId29"/>
    <s:sheet name="Summary of Significant Accoun30" sheetId="30" r:id="rId30"/>
    <s:sheet name="Summary of Significant Accoun31" sheetId="31" r:id="rId31"/>
    <s:sheet name="Summary of Significant Accoun32" sheetId="32" r:id="rId32"/>
    <s:sheet name="Fair Value (Details Narrative)" sheetId="33" r:id="rId33"/>
    <s:sheet name="Fair Value - Schedule of Fair V" sheetId="34" r:id="rId34"/>
    <s:sheet name="Financing Receivables (Details " sheetId="35" r:id="rId35"/>
    <s:sheet name="Financing Receivables - Schedul" sheetId="36" r:id="rId36"/>
    <s:sheet name="Financing Receivables - Sched37" sheetId="37" r:id="rId37"/>
    <s:sheet name="Financing Receivables - Summary" sheetId="38" r:id="rId38"/>
    <s:sheet name="Financing Receivables - Summa39" sheetId="39" r:id="rId39"/>
    <s:sheet name="Financing Receivables - Commerc" sheetId="40" r:id="rId40"/>
    <s:sheet name="Financing Receivables - Comme41" sheetId="41" r:id="rId41"/>
    <s:sheet name="Financing Receivables - Comme42" sheetId="42" r:id="rId42"/>
    <s:sheet name="Financing Receivables - Summa43" sheetId="43" r:id="rId43"/>
    <s:sheet name="Financing Receivables - Sched44" sheetId="44" r:id="rId44"/>
    <s:sheet name="Foreclosed Assets - Schedule of" sheetId="45" r:id="rId45"/>
    <s:sheet name="Borrowings (Details Narrative)" sheetId="46" r:id="rId46"/>
    <s:sheet name="Borrowings - Schedule of Purcha" sheetId="47" r:id="rId47"/>
    <s:sheet name="Borrowings - Schedule of RollFo" sheetId="48" r:id="rId48"/>
    <s:sheet name="Borrowings - Schedule of Maturi" sheetId="49" r:id="rId49"/>
    <s:sheet name="Members' Capital (Details Narra" sheetId="50" r:id="rId50"/>
    <s:sheet name="Members_ Capital - Schedule of " sheetId="51" r:id="rId51"/>
    <s:sheet name="Related Party Transactions (Det" sheetId="52" r:id="rId52"/>
    <s:sheet name="Related Party Transactions - Sc" sheetId="53" r:id="rId53"/>
    <s:sheet name="Commitments and Contingencies (" sheetId="54" r:id="rId54"/>
    <s:sheet name="Selected Quarterly Condensed 55" sheetId="55" r:id="rId55"/>
    <s:sheet name="Non-Interest Expense Detail - S"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577">
  <si>
    <t>Document and Entity Information - USD ($) $ in Thousands</t>
  </si>
  <si>
    <t>12 Months Ended</t>
  </si>
  <si>
    <t>Dec. 31, 2015</t>
  </si>
  <si>
    <t>Feb. 25, 2016</t>
  </si>
  <si>
    <t>Jun. 30, 2015</t>
  </si>
  <si>
    <t>Document And Entity Information</t>
  </si>
  <si>
    <t>Entity Registrant Name</t>
  </si>
  <si>
    <t>Shepherd's Finance, LL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4</t>
  </si>
  <si>
    <t>Assets</t>
  </si>
  <si>
    <t>Cash and cash equivalents</t>
  </si>
  <si>
    <t>Accrued interest on loans</t>
  </si>
  <si>
    <t>Deferred financing costs, net</t>
  </si>
  <si>
    <t>Loans receivable, net</t>
  </si>
  <si>
    <t>Foreclosed assets</t>
  </si>
  <si>
    <t xml:space="preserve"> </t>
  </si>
  <si>
    <t>Other assets</t>
  </si>
  <si>
    <t>Total assets</t>
  </si>
  <si>
    <t>Liabilities and Members' Capital</t>
  </si>
  <si>
    <t>Customer interest escrow</t>
  </si>
  <si>
    <t>Accounts payable and accrued expenses</t>
  </si>
  <si>
    <t>Notes payable secured</t>
  </si>
  <si>
    <t>Notes payable unsecured</t>
  </si>
  <si>
    <t>Due to preferred equity member</t>
  </si>
  <si>
    <t>Total liabilities</t>
  </si>
  <si>
    <t>Commitments and Contingencies (Notes 4 and 9)</t>
  </si>
  <si>
    <t>Series B preferred equity</t>
  </si>
  <si>
    <t>Class A common equity</t>
  </si>
  <si>
    <t>Members' capital</t>
  </si>
  <si>
    <t>Total liabilities and members' capital</t>
  </si>
  <si>
    <t>Consolidated Statements of Operations - USD ($) $ in Thousands</t>
  </si>
  <si>
    <t>Net Interest Income</t>
  </si>
  <si>
    <t>Interest and fee income on loans</t>
  </si>
  <si>
    <t>Interest expense</t>
  </si>
  <si>
    <t>Net interest income</t>
  </si>
  <si>
    <t>Less: Loan loss provision</t>
  </si>
  <si>
    <t>Net interest income after loan loss provision</t>
  </si>
  <si>
    <t>Non-Interest Income</t>
  </si>
  <si>
    <t>Gain from foreclosure of assets</t>
  </si>
  <si>
    <t>Income</t>
  </si>
  <si>
    <t>Non-Interest Expense</t>
  </si>
  <si>
    <t>Selling, general and administrative</t>
  </si>
  <si>
    <t>Total non-interest expense</t>
  </si>
  <si>
    <t>Net income</t>
  </si>
  <si>
    <t>Earned distribution to preferred equity holder</t>
  </si>
  <si>
    <t>Net income attributable to common equity holders</t>
  </si>
  <si>
    <t>Consolidated Statements of Changes In Members' Capital - USD ($) $ in Thousands</t>
  </si>
  <si>
    <t>Statement of Cash Flows [Abstract]</t>
  </si>
  <si>
    <t>Members' capital, beginning balance</t>
  </si>
  <si>
    <t>Additional capital (preferred)</t>
  </si>
  <si>
    <t>Earned distributions to preferred equity holder</t>
  </si>
  <si>
    <t>Distributions to common equity holders</t>
  </si>
  <si>
    <t>Members' capital, ending balance</t>
  </si>
  <si>
    <t>Consolidated Statements of Cash Flows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Gain on foreclosure of assets</t>
  </si>
  <si>
    <t>Net change in operating assets and liabilities</t>
  </si>
  <si>
    <t>Net cash provided by (used in) operating activities</t>
  </si>
  <si>
    <t>Cash flows from investing activities</t>
  </si>
  <si>
    <t>Loan originations and principal collections, net</t>
  </si>
  <si>
    <t>Investment in foreclosed assets</t>
  </si>
  <si>
    <t>Net cash provided by (used in) investing activities</t>
  </si>
  <si>
    <t>Cash flows from financing activities</t>
  </si>
  <si>
    <t>Contributions from members</t>
  </si>
  <si>
    <t>Distributions to members</t>
  </si>
  <si>
    <t>Proceeds from secured note payable</t>
  </si>
  <si>
    <t>Repayments of secured note payable</t>
  </si>
  <si>
    <t>Proceeds from unsecured Notes</t>
  </si>
  <si>
    <t>Redemptions of unsecured Notes</t>
  </si>
  <si>
    <t>Repayment of unsecured note payable</t>
  </si>
  <si>
    <t>Deferred financing costs paid</t>
  </si>
  <si>
    <t>Net cash provided by (used in) financing activities</t>
  </si>
  <si>
    <t>Net increase (decrease) in cash and cash equivalents</t>
  </si>
  <si>
    <t>Beginning of period</t>
  </si>
  <si>
    <t>End of period</t>
  </si>
  <si>
    <t>Supplemental disclosure of cash flow information</t>
  </si>
  <si>
    <t>Cash paid for interest</t>
  </si>
  <si>
    <t>Supplemental disclosure of noncash information</t>
  </si>
  <si>
    <t>Conversion of debt to preferred equity</t>
  </si>
  <si>
    <t>Reduction of debt through transfer to customer interest escrow</t>
  </si>
  <si>
    <t>Non-cash investing and financing activities</t>
  </si>
  <si>
    <t>Earned but not paid distribution of preferred equity holder</t>
  </si>
  <si>
    <t>Foreclosure of assets</t>
  </si>
  <si>
    <t>Description of Business and Basis of Presentation</t>
  </si>
  <si>
    <t>Organization, Consolidation and Presentation of Financial Statements [Abstract]</t>
  </si>
  <si>
    <t>1. Description of Business and Basis
of Presentation Description of Business Structure and Control Environment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Under the amended and restated operating agreement (as amended), we have
four Managers, Daniel M. Wallach (who is also our Chief Executive Officer, CEO), and our independent Managers - Kenneth
Summers, Bill Myrick, and Eric Rauscher. The Managers, through the CEO when appropriate,
have direct and exclusive control over the management of the Companys operations. With respect to new loans, the Company
locates potential customers, conducts due diligence, and negotiates and completes the transactions in which the loans are originated.
Loans are either approved by the loan committee of the Board of Managers, or fit within guidelines created by that committee. Kenneth
Summer and Bill Myrick comprise the audit committee and approve affiliate transactions. The Managers also deal with governance
issues. The Managers, through the CEO when appropriate, perform, or arrange for the performance of, the management, advisory and
administrative services required for Company operations. Such services include, without limitation, the administration of investor
accounts, investor relations, accounting, and the preparation, review and dissemination of tax and other financial information.
They also engage and manage the contractual relations with depositories, accountants, attorneys, insurers, banks and others, as
required. Description of Business In late 2011, management elected to
transform our business model. The Company lends money to residential homebuilders to construct single family homes, and to develop
undeveloped land into residential building lots. The loans are extended to residential homebuilders and, as such, are commercial
loans. We primarily fund our lending and operations by continued extension of Notes to the general public, which Notes are unsecured
subordinated debt. We currently have six sources of capital:
December 31, 2015 December 31, 2014
Capital Source
Purchase and sale agreements $ 3,683 $ 
Secured line of credit from affiliates  
Unsecured Notes through our Notes offer 8,496 5,427
Other unsecured debt 600 375
Preferred equity 1,010 1,000
Common equity 2,274 2,057
Total $ 16,063 $ 8,859 Certain features of the purchase and
sale agreement have added liquidity and flexibility, which have lessened the need for the lines of credit from affiliates. Eventually,
the Company intends to permanently replace the lines of credit to affiliates with a secured line of credit from a bank or through
other liquidity. Basis of Presentation Principles of Consolidation Classification Use of Estimates Operating Segments Segment Reporting</t>
  </si>
  <si>
    <t>Summary of Significant Accounting Policies</t>
  </si>
  <si>
    <t>Accounting Policies [Abstract]</t>
  </si>
  <si>
    <t>2. Summary of Significant Accounting
Policies 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 Advertising Advertising costs are expensed as incurred
and are included in selling, general and administrative. Advertising expenses were $22 and $10 for the years ended December 31,
2015 and 2014, respectively. Cash and Cash Equivalents Management considers highly-liquid investments
with original maturities of three months or less to be cash equivalents. Fair Value Measurements The Company follows the guidance of
the Financial Accounting Standards Board (FASB) Accounting Standards Codification Topic (ASC) 825, Financial Instruments Fair Value Measurements 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 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rokers opinions of value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 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 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The following is a roll forward of deferred
financing costs for the years ended December 31, 2015 and 2014:
2015 2014
Deferred financing costs, beginning balance $ 737 $ 669
Additions 198 68
Deferred financing costs, ending balance $ 935 $ 737
Less accumulated amortization (336 ) (107 )
Deferred financing costs, net $ 599 $ 630 The following is a roll forward of the
accumulated amortization of deferred financing costs for the years ended December 31, 2015 and 2014:
2015 2014
Accumulated amortization, beginning balance $ 107 $ 20
Additions 229 87
Accumulated amortization, ending balance $ 336 $ 107 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SC Topic 740, Income
Taxes The Companys policy is to record
interest and penalties related to taxes in interest expense on the consolidated statements of operations. There have been no significant
interest or penalties assessed or paid. 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December 31, 2015, our loans were significantly concentrated
in a suburb of Pittsburgh, Pennsylvania, so the housing starts and prices in that area are more significant to our business than
other areas until and if more loans are created in other markets. Concentrations Financial instruments that potentially
subject the Company to concentrations of credit risk consist principally of loans receivable. As of December 31, 2015 and 2014,
37% and 60%, respectively, of our outstanding loan commitments consist of loans to one borrower, and the collateral is in one real
estate market, Pittsburgh, Pennsylvania. Accordingly, the ultimate collectability of a significant portion of these loans is susceptible
to changes in market conditions in that area. As of December 31, 2015, our next two largest customers make up 22% and 6% respectively
of our loan commitments, with loans in Sarasota, Florida and Columbia, South Carolina, respectively. As of December 31, 2014, our
next two largest customers made up 9% and 8% respectively of our loan commitments, with loans in New Orleans, Louisiana and Charleston,
South Carolina. Recent Accounting Pronouncements The FASB issued Accounting Standards
Update (ASU) Revenue from Contracts with Customers (Topic 606) The FASB has issued Accounting Standards
Update No. (ASU) 2015-03, Interest - Imputation of Interest (Subtopic 835-30): Simplifying the Presentation of Debt Issuance
Costs In November 2015, FASB voted to set
the effective date of its planned guidance on the Current Expected Loss model (CECL). Under the CECL model, an entity would reserve
for all contractual cash flows not expected to be collected from a recognized financial asset (or group of financial assets) or
commitment to extend credit. The estimate of expected credit losses would consider all contractual cash flows over the life of
the asset. The estimate would be developed based on historical loss experience for similar assets as well as managements
assessment of current conditions and reasonable and supportable forecasts about the future. The FASB expects to publish a final
ASU on credit losses in early 2016. The planned guidance will be effective for fiscal years beginning after December 15, 2019,
and interim periods within fiscal years beginning after December 15, 2020. Early application of the guidance will be permitted
for fiscal years beginning after December 15, 2018, including interim periods within those fiscal years. The Company is currently
evaluating the impact of this amendment on the consolidated financial statements. Subsequent Events Management of the Company has evaluated
subsequent events through March 3, 2016, the date these consolidated financial statements were issued. See Note 12.</t>
  </si>
  <si>
    <t>Fair Value</t>
  </si>
  <si>
    <t>Fair Value Disclosures [Abstract]</t>
  </si>
  <si>
    <t>3. Fair Value Utilizing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The following
describes valuation methodologies used for assets measured at fair value: The Company has determined that the
carrying value of financial instruments approximates fair value, as outlined below: Fair Value Measurements of financial
assets on a Non-recurring Basis Impaired Loans Fair value estimates are determined
using the methodology discussed in Note 2. The appraisals are on similar properties at similar times, however due to the differences
in time and properties, the impaired loans are classified as Level 3.There were no impaired assets as of December 31, 2015 or 2014. Fair Value of Financial Instruments on a Recurring
Basi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December
31, 2015 and 2014. The estimated fair values for other loans are calculated by discounting the future cash flows using current
rates at which similar loans would be made to borrowers with similar credit ratings and the same remaining maturities and approximate
carrying values of these instruments at December 31, 2015 and 2014. Because the loans are demand loan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Interest receivable from our customers
does not yield interest to us, but because interest is due roughly 10 days after it is billed, the fair value approximates the
carrying value at both December 31, 2015 and 2014. Customer Interest Escrow 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December 31, 2015 and 2014.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December 31, 2015 and 2014. The interest on our Notes offering is paid to our Note Holders either
monthly or at the end of their investment, compounding on a monthly basis. For the same reasons as the determination for the principal
balances on the Notes, the fair value approximates the carrying value for the interest as well. The interest payable makes up the
bulk of our accounts payable and accrued expenses. The table below is a summary of fair
value estimates for financial instruments and the level of the fair value hierarchy (as discussed in Note 2) within which the fair
value measurements are categorized at the periods indicated: December 31, 2015
Quoted Prices
in Active Significant
Markets for Other Significant
Identical Observable Unobservable
Carrying Estimated Assets Inputs Inputs
Amount Fair Value Level 1 Level 2 Level 3
Financial Assets
Cash and cash equivalents $ 1,341 $ 1,341 $ 1,341 $  $ 
Loans receivable, net 14,060 14,060   14,060
Accrued interest on loans 146 146 146  
Financial Liabilities
Customer interest escrow 498 498   498
Notes payable secured 3,683 3,683   3,683
Notes payable unsecured 9,096 9,096   9,096
Accounts payable and accrued expenses 539 539   539 December 31, 2014
Quoted Prices
in Active Significant
Markets for Other Significant
Identical Observable Unobservable
Carrying Estimated Assets Inputs Inputs
Amount Fair Value Level 1 Level 2 Level 3
Financial Assets
Cash and cash equivalents $ 558 $ 558 $ 558 $  $ 
Loans receivable, net 8,097 8,097   8,097
Accrued interest on loans 78 78 78  
Financial Liabilities
Customer interest escrow 318 318   318
Notes payable unsecured 5,802 5,802   5,802
Accounts payable and accrued expenses 199 199   199 Fair Value Measurements of nonfinancial
assets on a Non-recurring Basis Foreclosed assets The Company has no non-financial assets
or non-financial liabilities measured at fair value on a recurring basis. Foreclosed assets (upon initial recognition or subsequent
impairment) are non-financial assets measured at fair value on a non-recurring basis. During 2015, certain foreclosed assets,
upon initial recognition, were measured and reported at fair value. The excess of fair value measurements of foreclosed assets
over the carrying value of the underlying loans result in a gain in non-interest income. The excess of the carrying value of the
underlying loans over the fair value measurements of foreclosed assets are charged-off to the allowance for possible loan losses.
These valuations are Level 3 valuations because the appraisal is comparing similar properties which sold at a similar date, but
not the same. Foreclosed assets were $965 and $0 as of December 31, 2015 and 2014, respectively. In connection with the measurement
and initial recognition of the foregoing foreclosed assets in 2015, the Company recognized a gain in non-interest income of approximately
$105. During 2015 there were no foreclosed assets remeasured at fair value subsequent to initial recognition. During 2014, there
were no foreclosures of real estate reported at fair value upon initial recognition by the Company and no foreclosed assets remeasured
at fair value subsequent to initial recognition.</t>
  </si>
  <si>
    <t>Financing Receivables</t>
  </si>
  <si>
    <t>Receivables [Abstract]</t>
  </si>
  <si>
    <t>4. Financing Receivables Financing receivables are comprised
of the following as of December 31, 2015 and 2014:
2015 2014
Commercial loans, gross $ 15,247 $ 8,691
Less: Deferred loan fees (628 ) (438 )
Less: Deposits (521 ) (134 )
Less: Allowance for loan losses (38 ) (22 )
Commercial loans, net $ 14,060 $ 8,097 Roll forward of commercial loans for
the years ended December 31, 2015 and 2014:
2015 2014
Beginning balance $ 8,097 $ 4,045
Additions 13,760 7,433
Payoffs/Sales (6,436 ) (3,394 )
Moved to foreclosed assets (767 ) 
Change in builder deposit (387 ) (98 )
Change in loan loss provision (17 ) (22 )
New loan fees (897 ) (343 )
Earned loan fees 707 476
Ending balance $ 14,060 $ 8,097 Commercial Construction and Development
Loans Pennsylvania Loans On December 30, 2011, pursuant to a
credit agreement (as amended, the Credit Agreement) by and between us, Benjamin Marcus Homes, LLC (BMH),
Investors Mark Acquisitions, LLC (IMA), and Mark L. Hoskins (Hoskins) (collectively, the Hoskins
Group), we originated two new loan assets, one to BMH as borrower (the BMH Loan) and one to IMA as borrower
(the New IMA Loan). Pursuant to the Credit Agreement and simultaneously with the origination of the BMH Loan and
the New IMA Loan, we also assumed the position of lender on an existing loan to IMA (the Existing IMA Loan) and assumed
the position of borrower on another existing loan in which IMA serves as the lender (the SF Loan). Throughout this
report, we refer to the BMH Loan, the New IMA Loan, and the Existing IMA Loan collectively as the Pennsylvania Loans.
When we assumed the position of the lender on the Existing IMA Loan, we purchased a loan which was originated by the borrowers
former lender, and assumed that lenders position in the loan and maintained the recorded collateral position in the loan.
The borrowers former lender and the seller of the BMH property are the same independent third party. The BMH Loan, the New
IMA Loan and the Existing IMA Loan are all cross-defaulted and cross-collateralized with each other. Further, IMA and Hoskins serve
as guarantors of the BMH Loan, and BMH and Hoskins serve as guarantors of the New IMA Loan and the Existing IMA Loan. As such,
we are currently reliant on a single developer and homebuilder for a significant portion of our revenues. In April, July, September, and December
2013, in March and December 2014, and in March, June, and December of 2015, we entered into amendments to the Pennsylvania Loans.
As a result of these amendments, BMH was allowed to borrow for the construction of homes on lots 204, 205, and 206 of the Hamlets
subdivision and lots 2 and 5 of the Tuscany subdivision, both located in a suburb of Pittsburgh, Pennsylvania, and to borrow for
the purchase of lot 5 of the Hamlets subdivision. As of December 31, 2015, all of the construction loans for homes extended by
amendment to the credit agreement have been repaid. The lot loan for lot 5 in the Hamlets subdivision is still outstanding. As a result of these amendments to the
Credit Agreement, we converted $1,000 of the SF Loan from debt to preferred equity. The new preferred equity serves as collateral
for the Pennsylvania Loans. There is no liquid market for the preferred equity instrument, so we can give no assurance as to our
ability to generate any amount of proceeds from that collateral. We also reduced the balance of the SF Loan by $125, which was
added to the Interest Escrow, and repaid the remaining $375 with cash. The interest rate on the Existing IMA Loan was raised to
match the New IMA Loan. As of December 2015, the Hoskins Group invests in our preferred equity in an amount equal to $10 per closing
of a lot payoff in the Hamlets or Tuscany subdivisions. Also as a result of these amendments
to the Credit Agreement, we funded an additional $500 of interest escrow, we issued a letters of credit to a sewer authority relating
to BMH Loan which totaled $68 and $155 as of December 31, 2015 and 2014, respectively (the Letter of Credit), and
we issued cash bonds for development with $257 and $0 outstanding on December 31, 2015 and 2014, respectively. We also allowed
a fully funded mortgage in the amount of $1,146 to be placed in superior position to our mortgage, with the $1,146 proceeds being
used to reduce the balance of BMHs outstanding loan with us. The terms and conditions of the Pennsylvania Loans are set
forth in further detail below. BMH Loan The BMH Loan is a revolving demand loan
in the original principal amount of up to $4,164, of which $3,568 was funded at closing. We collected a fee of $750 upon closing
of the BMH Loan, which was funded from proceeds of the loan. Additionally, $450 of the loan proceeds was allocated to an interest
escrow account (the Interest Escrow). Interest on the BMH Loan accrues annually at 2% (7% starting August 1, 2016)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COF). Pursuant to the Credit Agreement, interest payments on the BMH Loan are funded from
the Interest Escrow, with any shortfall funded by BMH. Payments of principal on the BMH Loan are due upon our demand and in accordance
with the payment schedule and other terms and conditions set forth in the Credit Agreement. The Credit Agreement obligates BMH
to make payoffs to us in varying amounts upon the sale or transfer of, or obtaining construction financing for, all or a portion
of the property securing the BMH Loan. The BMH Loan may be prepaid in whole or in part at any time without penalty; provided, however,
that prepayments will not relieve BMH of its obligation to continue to make payments on the BMH Loan as set forth in the Credit
Agreement. The BMH Loan is secured by a second
priority mortgage in residential property consisting of one building lot and a parcel of land of approximately 34 acres which is
currently partially under development, all located in the subdivision commonly known as the Hamlets of Springdale in Peters Township,
Pennsylvania, a suburb of Pittsburgh, as well as the Interest Escrow. The seller of the property securing the BMH Loan retained
a third mortgage in the amount of $400, with a balance of approximately $157 and $332 as of December 31, 2015 and 2014, respectively.
The property securing the BMH Loan is subject to a mortgage in the amount of $1,146, which is held by United Bank and guaranteed
by the seller, an independent third party. The superior mortgage balance is subtracted from the appraised value of the land in
the land valuation detail of the Pennsylvania loan financing receivables at December 31, 2015 and 2014 in the tables detailing
the Pennsylvania Loans below. New IMA Loan The New IMA Loan is a demand loan in
the original principal amount of up to $2,225, of which $250 was funded at closing. We collected a fee of $250 upon closing of
the New IMA Loan, which was funded from proceeds of the loan. Interest on the New IMA Loan accrues annually at 2.0% (7% starting
August 1, 2016)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Pursuant to the Credit Agreement, interest payments on the New IMA Loan
are funded from the Interest Escrow, with any shortfall funded by IMA. Payments of principal on the New IMA Loan are due upon our
demand and in accordance with the payment schedule and other terms and conditions set forth in the Credit Agreement. The Credit
Agreement obligates IMA to make payoffs to us in varying amounts upon the sale or transfer of, or obtaining construction financing
for, all or a portion of the property securing the New IMA Loan. The New IMA Loan may be prepaid in whole or in part at any time
without penalty; provided, however, that prepayments will not relieve IMA of its obligation to continue to make payments on the
New IMA Loan as set forth in the Credit Agreement. The New IMA Loan is secured by a mortgage
in residential property originally consisting of 18 lots (8 and 10 lots remained as of December 31, 2015 and 2014, respectively)
located in the subdivision commonly known as the Tuscany Subdivision in Peters Township, Pennsylvania, a suburb of Pittsburgh.
Construction of the improvements for the Tuscany Subdivision began in December 2012, with $198 remaining to be completed as of
December 31, 2015. Existing IMA Loan The Existing IMA Loan is a demand loan
in the original principal amount of $1,687, of which $1,687 was outstanding as of both December 31, 2015 and 2014. Interest on
the Existing IMA Loan accrued annually at a rate of 7.0% through December 30, 2014. Beginning December 31, 2014, the interest rate
was the same as the New IMA Loan. Pursuant to the Credit Agreement, interest payments on the Existing IMA Loan are funded from
the Interest Escrow, with any shortfall funded by IMA. Payments of principal on the Existing IMA Loan are due upon the earlier
of our demand or the satisfaction in full of the indebtedness related to the BMH Loan and the New IMA Loan. The Credit Agreement
obligates IMA to make payoffs to us in varying amounts upon the sale or transfer of, or obtaining construction financing for, all
or a portion of the property securing the Existing IMA Loan. The Existing IMA Loan may be prepaid in whole or in part at any time
without penalty; provided, however, that prepayments will not relieve IMA of its obligation to continue to make payments on the
Existing IMA Loan as set forth in the Credit Agreement. The Existing IMA Loan is secured by
a mortgage in the residential property that also secures the New IMA Loan. SF Loan Concurrent with the execution of the
loans above, we entered into the SF Loan with the Hoskins Group, under which we are the borrower. Management had no intention to
offset our payments of principal or interest against amounts due to us from the lender; therefore, this amount has been presented
on a gross basis on the consolidated balance sheets at December 31, 2014. The SF Loan is described in Note 6. Interest Escrow The Pennsylvania Loans called for a
funded Interest Escrow account which was funded with proceeds from the Pennsylvania Loans. The initial funding on that Interest
Escrow was $450. The balance as of December 31, 2015 and 2014 was $267 and $249, respectively. To the extent the balance is available
in the Interest Escrow, interest due on certain loans is deducted from the Interest Escrow on the date due. The Interest Escrow
is increased by 10% of lot payoffs on the same loans, and by interest and/or distributions on the SF Loan and Hoskins Group preferred
equity. All of these transactions are noncash to the extent that the total escrow amount does not need additional funding. The
Interest Escrow is also used to contribute to the reduction of the $400 subordinated mortgage upon certain lot sales of the collateral
of the BMH Loan. Initial Funding On December 30, 2011, we purchased the
Existing IMA Loan from the original lender with a cash payment of $186 and the assumption of that lenders obligations under
the SF Loan. We also loaned our borrower $2,368 in funded cash for its purchase of the land and lots securing the BMH Loan. Our
borrowers loan balances were increased by the $750 loan fee on the BMH Loan, the $250 loan fee on the New IMA Loan, and
the $450 Interest Escrow, all of which were not funded with cash. Construction loans The Pennsylvania Loans have been modified
from time to time to allow for funding of construction of homes. Those loans are detailed in the tables below. A detail of the financing receivables
for the Pennsylvania loans at December 31, 2015 is as follows:
Item Term Interest Rate Funded to borrower Estimated collateral values
BMH Loan Demand (1) COF +2% (7% Floor)
Land for phase 5 (10 acres) $  $ 1,079
Lots 974 2,338 (4)
Interest Escrow 950 267
Cash Bond 257 (9) 257
Loan Fee 750 
Total BMH Loan 2,931 3,941
IMA Loans
New IMA Loan (loan fee) Demand (1) COF +2% (7% Floor) 250 
New IMA Loan (advances) Demand (1) COF +2% (7% Floor) 1,251 
Existing IMA Loan Demand (2) COF +2% (7% Floor) 1,687 2,951 (6)
Total IMA Loans 3,188 2,951
Unearned Loan Fee (115 ) 
SF Preferred Equity  1,010 (8)
Total $ 6,004 $ 7,902 A detail of the financing receivables
for the Pennsylvania loans at December 31, 2014 is as follows:
Item Term Interest Rate Funded to borrower Estimated collateral values
BMH Loan Demand (1) COF +2% (7% Floor)
Land for phases 4, and 5 (25 acres) $  $ 1,515
Lots 142 374 (7)
Interest Escrow 450 249
Loan Fee 750 
Excess Paydown (22 ) (5) 
Lot 2 Windemere 126 126
Construction loan lot 5 Tuscany 536 932
Construction loan lot 2 Tuscany 498 739
Total BMH Loan 2,480 3,935
IMA Loans
New IMA Loan (loan fee) Demand (1) COF +2% (7% Floor) 250 
New IMA Loan (advances) Demand (1) COF +2% (7% Floor) 1,491 
Existing IMA Loan Demand (2) COF +2% (7% Floor) 1,687 2,484 (3)
Total IMA Loans 3,428 2,484
Unearned Loan Fee (322 ) 
SF Preferred Equity  1,000 (8)
SF Loan Payable  375
Total $ 5,586 $ 7,794 (1) (2) (3) (4) (5) (6) (7) (8) (9) The Pennsylvania Loans created in 2011
had a $1,000 loan fee. The expenses incurred related to issuing the loan were approximately $76, which were netted against the
loan amount. The remaining $924, which is netted against the gross loan amount, is being recognized over the expected life of the
loans using the straight-line method in accordance with ASC 310-20, Nonrefundable Fees and Other Costs The Company has a credit agreement with
its largest borrower which includes a maximum exposure on all three loans, as described in the chart below. This limit does not
include construction loans. Commercial Loans  Real Estate
Development Loan Portfolio Summary The following is a summary of our loan
portfolio to builders for land development as of December 31, 2015. The Pennsylvania loans below are included as part of the Pennsylvania
Loans discussed above.
State Number of Borrowers Number of Loans Value of Collateral (1) Commitment Amount Amount Outstanding Loan to Value Ratio (2) Loan Fee
Pennsylvania 1 3 $ 7,902 $ 6,456 (3) $ 6,118 77 % $ 1,000
Total 1 3 $ 7,902 $ 6,456 $ 6,118 77 % $ 1,000
(1) 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 The following is a summary of our loan
portfolio to builders for land development as of December 31, 2014. The Pennsylvania loans below are included as part of the Pennsylvania
Loans discussed above.
State Number of Borrowers Number of Loans Value of Collateral (1) Commitment Amount Amount Outstanding Loan to Value Ratio (2) Loan Fee
Pennsylvania 1 3 $ 5,997 $ 4,903 (3) $ 4,748 79 % $ 1,000
Total 1 3 $ 5,997 $ 4,903 $ 4,748 79 % $ 1,000
(1) The value is determined by the appraised value adjusted for remaining costs to be paid and third party mortgage balances. Part of this collateral is $1,00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a portion of the letter of credit which, when added to the current outstanding balance, is greater than the $4,750 maximum commitment amount per the Credit Agreement. Commercial Loans  Construction
Loan Portfolio Summary The following is a summary of our loan
portfolio to builders for home construction loans as of December 31, 2015.
State Number of Borrowers Number of Loans Value of Collateral (1) Commitment Amount Amount Outstanding Loan to Value Ratio (2) Loan Fee
Colorado 1 4 $ 2,160 $ 1,519 $ 830 70 % 5 %
Connecticut 1 1 715 500 251 70 % 5 %
Delaware 1 2 1,074 671 105 63 % 5 %
Florida 3 10 10,683 6,440 4,378 60 % 5 %
Georgia 2 3 3,916 2,278 712 58 % 5 %
New Jersey 1 2 510 357 268 70 % 5 %
North Carolina 1 2 385 270 172 70 % 5 %
Pennsylvania 2 6 4,107 2,391 1,275 58 % 5 %
South Carolina 2 16 2,395 1,699 1,136 71 % 5 %
Total 14 46 $ 25,945 $ 16,125 $ 9,127 62 % (3) 5 %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4. Some of the Pennsylvania loans are included as part
of the Pennsylvania Loans discussed above.
State Number of Borrowers Number of Loans Value of Collateral (1) Commitment Amount Amount Outstanding Loan to Value Ratio (2) Loan Fee
Colorado 1 1 $ 515 $ 361 $ 68 70 % 5 %
Florida 1 2 685 480 404 70 % 5 %
Georgia 2 5 1,027 810 349 79 % 5 %
Louisiana 1 2 1,230 861 620 70 % 5 %
New Jersey 1 1 390 273 259 70 % 5 %
Pennsylvania 2 4 2,826 1,850 1,463 65 % 5 %
South Carolina 2 4 1,577 900 780 57 % 5 %
Total 10 19 $ 8,250 $ 5,535 $ 3,943 67 % (3) 5 %
(1) The value is determined by the appraised value.
(2) The loan to value ratio is calculated by taking the commitment amount and dividing by the appraised value.
(3) Represents the weighted average loan to value ratio of the loans. Credit Quality Information The following table presents credit-related
information at the class level in accordance with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December 31, 2015 December 31, 2014
Pass $ 14,060 $ 7,301
Special mention  796
Classified  accruing  
Classified  nonaccrual  
Total $ 14,060 $ 8,097 Finance Receivables  Method of
impairment calculation:
December 31, 2015 December 31, 2014
Performing loans evaluated individually $ 9,971 $ 5,571
Performing loans evaluated collectively 4,089 2,526
Non-performing loans without a specific reserve $  $ 
Non-performing loans with a specific reserve  
Total evaluated collectively for loan losses $ 14,060 $ 8,097 At December 31, 2015 and 2014, there
were no loans acquired with deteriorated credit quality, past due loans, impaired loans, or loans on nonaccrual status.</t>
  </si>
  <si>
    <t>Foreclosed Assets</t>
  </si>
  <si>
    <t>Deferred Costs, Capitalized, Prepaid, and Other Assets Disclosure [Abstract]</t>
  </si>
  <si>
    <t>5. Foreclosed Assets Roll forward of Foreclosed Assets for
the years ended December 31, 2015 and 2014:
2015 2014
Beginning balance $  $ 
Additions from loans 885 
Additions for construction/development 85 
Ending balance $ 965 $  We foreclosed on five properties during
2015, of which four were acquired at the foreclosure sale and one was acquired via a deed in lieu of foreclosure. Three of the
properties were lots in Georgia. We have an agreement with a builder to build a house on one of the lots and will likely start
construction on a second home once the first has a sales agreement. The first home started construction in November of 2015. Two
of the properties are partially completed homes in Louisiana. The Company has an agreement with a builder to finish the homes.</t>
  </si>
  <si>
    <t>Borrowings</t>
  </si>
  <si>
    <t>Debt Disclosure [Abstract]</t>
  </si>
  <si>
    <t xml:space="preserve">6. Borrowings Purchase and Sale Agreements In December 2014, the Company entered
into a purchase and sale agreement with 1st Financial Bank USA whereby the purchaser may buy loans offered to it by us, and we
may be obligated to offer certain loans to purchaser. Purchaser is buying senior positions in the loans they purchase, generally
50% of each loan. Purchaser generally receives the interest rate we charge the borrower (with a floor of 10%) on their portion
of the loan balance, and we receive the rest of the interest and all of the loan fee. We service the loans. There is an unlimited
right for us to call any loan sold, however in any case of such call, a minimum of 4% of the commitment amount of purchaser must
have been received by purchaser in interest, or we must make up the difference. Also, the purchaser has a put option, which is
limited to 10% of the funding made by purchaser under all loans purchased in the trailing 12 months. In April 2015, the Company entered into
a purchase and sale agreement with Seven Kings Holdings, Inc. (7Kings) as purchaser and the Company as seller, whereby
7Kings buys loans offered to it by us, providing that their portions of the loans always total less than $1,500. 7Kings may adjust
the $1,500 with notice, but such change will not cause a buyback by us. 7Kings is buying pari-passu positions in the loans they
purchase, generally 50% of each loan. 7Kings generally receives a 9% interest rate on its portion of the loan balance, and we receive
the rest of the interest and all of the loan fees. We service the loans. There is an unlimited right for us to call any loan sold.
This transaction is accounted for as a secured line of credit. In the fourth quarter of 2015, we entered into a modification of
our agreement with 7Kings whereby purchaser agreed to buy priority interests of $1,000 each in two large loans we originated. The
interest rate for those two loans is 9.5% to 7Kings. On December 31, 2015, an affiliate of 7Kings, S.K. Funding, LLC, purchased
4% of our common equity from the Wallach family. The purchase and sale agreements are
recorded as secured borrowings. The purchase and sale agreements are
detailed below:
December 31, 2015 December 31, 2014
Book Value of Due From Book Value of Due From
Loans which Shepherds Loans which Shepherds
Served as Finance to Loan Served as Finance to Loan
Collateral Purchaser Collateral Purchaser
Loan purchaser
1st Financial Bank, USA $ 2,723 $ 1,061 $  $ 
Seven Kings Holdings, Inc. 4,522 2,622  
Total $ 7,245 $ 3,683 $  $  Affiliate Loans In December 2011, the Company entered
into two secured revolving lines of credit with affiliates, both of whom are members. These loans have an interest rate of the
affiliates cost of funds, which was 4.20% and 3.93% as of December 31, 2015 and 2014, respectively. They are demand notes.
The maximum that can be borrowed under these notes is $1,500, at the discretion of the lenders. The actual amount borrowed was
$0 at both December 31, 2015 and 2014, leaving $1,500 in potential credit availability on those dates. There is no obligation of
the affiliates to lend money up to the note amount. The security for the lines of credit includes all of the assets of the Company.
The weighted average balance of affiliate borrowings outstanding was $0 and $32 for the years ended December 31, 2015 and 2014,
respectively, and the interest expense was $0 and $1 for the same periods, respectively. 7Kings owns 4% of our common equity.
7Kings also is an investor in our notes program for $500, is a buyer in a purchase and sale agreement where we are the seller,
and has a $500 unsecured note due from us. Other Unsecured Loans In August 2015, we entered into an unsecured
note with 7Kings, under which we are the borrower. The note has a maximum amount outstanding of $500, of which $500 was outstanding
as of December 31, 2015. Interest on the 7Kings loan accrues annually at a rate of 7.5%. The note is due on February 19, 2016 and
may be prepaid at any time without penalty. Interest is due at the end of each month and was $14 in 2015. On December 31, 2015,
7Kings and its affiliates purchased 4% of our common equity from the Wallach family. In December 2015, we entered into an unsecured
note with an unrelated third party, under which we are the borrower. The note has a maximum amount outstanding of $100, of which
$100 was outstanding as of December 31, 2015. Interest on this note accrues annually at a rate of 7.9%. The note is due on June
23, 2017 and may be prepaid at any time without penalty. Interest accrues and compounds monthly. SF Loan The SF Loan, under which we are the
borrower, is an unsecured loan in the original principal amount of $1,500, of which $0 and $375 was outstanding as of December
31, 2015 and 2014, respectively. Interest on the SF Loan accrued annually at a rate of 5.0%. On December 31, 2014, the Company
and the Hoskins Group entered into a series of agreements which, among other things, 1) converted $1,000 of the SF Loan from debt
to preferred equity, 2) repaid $125 of the SF Loan and applied those proceeds to increase the Interest Escrow, and 3) required
elimination of the remaining balance of the SF Loan with a cash payment upon the repayment of the construction loan on lot 5, Tuscany.
This payment was made in the first quarter of 2015. Notes Program Borrowings through our public offerings
were $8,496 and $5,427 at December 31, 2015 and 2014, respectively. The effective interest rate on the borrowings at December 31,
2015 and 2014 7.30% and 7.26%, respectively, not including the amortization of deferred financing costs. There are limited rights
of early redemption. We generally offer four durations at any given time, ranging anywhere from 12 to 48 months. The following
table shows the roll forward of our Notes program:
Year Ended December 31, 2015 Year Ended December 31, 2014
Notes outstanding, beginning of period $ 5,427 $ 1,739
Notes issued 3,737 4,119
Note repayments / redemptions (668 ) (431 )
Notes outstanding, end of period $ 8,496 $ 5,427 The following table shows the maturity
of outstanding debt as of December 31, 2015.
Year Maturing Total Amount Maturing Public Offering Other Unsecured Purchase and Sale Agreements
2016 $ 6,428 $ 2,246 $ 500 $ 3,683
2017 2,635 2,535 100 
2018 2,141 2,141  
2019 1,574 1,574  
Total $ 12,779 $ 8,496 $ 600 $ 3,683 </t>
  </si>
  <si>
    <t>Members' Capital</t>
  </si>
  <si>
    <t>Equity [Abstract]</t>
  </si>
  <si>
    <t>Members’ Capital</t>
  </si>
  <si>
    <t xml:space="preserve">7. Members Capital There are currently two classes of units
(class A common units and series B cumulative preferred units). The Class A common units are held by
three members, all of whom have no personal liability. All Class A common members have voting rights in proportion to their capital
account. There were 2,629 class A common units outstanding at both December 31, 2015 and 2014. On December 31, 2015, an affiliate
of 7Kings, S.K. Funding, LLC, purchased 4% of our common equity from the Wallach family. The series B cumulative preferred units
were issued to the Hoskins Group through a reduction in the SF Loan. They are redeemable only at the option of the Company or upon
a change or control or liquidation. Ten units were issued for a total of $1,000. The series B units have a fixed value which is
their purchase price, and preferred liquidation and distribution rights. Yearly distributions of 10% of the units value
(providing profits are available) will be made quarterly. The Hoskins Group series B cumulative preferred units are also used as
collateral for that groups loans to the Company. There is no liquid market for the preferred equity instrument, so we can
give no assurance as to our ability to generate any amount of proceeds from that collateral. In December of 2015, the Hoskins Group
agreed to purchase 0.1 unit for $10 at each closing of a lot to a third party in the Hamlets and Tuscany subdivision. There are two additional authorized
unit classes: class A preferred units and class B profit units. Once class B profit units are issued, the existing class A common
units will become class A preferred units. Class A preferred units will receive preferred treatment in terms of distributions and
liquidation proceeds. The members capital balances
by class are as follows:
Class December 31, 2015 December 31, 2014
B Preferred Units $ 1,010 $ 1,000
A Common Units 2,274 2,057
Members Capital $ 3,284 $ 3,057 </t>
  </si>
  <si>
    <t>Related Party Transactions</t>
  </si>
  <si>
    <t>Related Party Transactions [Abstract]</t>
  </si>
  <si>
    <t xml:space="preserve">8. Related Party Transactions Notes and Accounts Payable to Affiliates The Company has a loan agreement with
two of our affiliates, as more fully described in Note 6  Affiliate Loans The Company has loan agreements with
the Hoskins Group, as more fully described in Note 6  SF Loan and Note 4  Pennsylvania Loans The Hoskins Group has a preferred equity
interest in the Company, as more fully described in Note 7. S.K. Funding, LLC, an affiliate of 7Kings,
owns 4% of our common equity. 7Kings also is:
● The lender on a $500 unsecured note, as more fully described in Note 6  Other Unsecured Loans
● An investor in our unsecured Notes for $500, and
● The purchaser in a purchase and sale agreement, as more fully described in Note 6, Purchase and Sale Agreements The Company has accepted new investments
under the Notes program from employees, managers, members and relatives of managers and members, with $2,600 outstanding at December
31, 2015. The larger of these investments are detailed below:
Relationship to Weighted average interest Interest earned during the year ended
Shepherds Amount invested as of rate as of December 31,
Investor Finance December 31, 2015 December 31, 2014 December 31, 2015 2015 2014
Bill Myrick Independent Manager $ 268 $ 141 7.74 % $ 14 $ 9
R. Scott Summers Son of Independent Manager 475 100 7.26 % 15 6
Wallach Family Irrevocable Educational Trust Trustee is Member 200 200 7.00 % 15 7
David and Carole Wallach Parents of Member 111 111 8.00 % 9 8
Eric Rauscher Independent Manager 600 500 7.13 % 37 35
Joseph Rauscher Parents of Independent Manager 186 186 8.00 % 16 10
Seven Kings Member 500 500 7.00 % 35 24 </t>
  </si>
  <si>
    <t>Commitments and Contingencies</t>
  </si>
  <si>
    <t>Commitments and Contingencies Disclosure [Abstract]</t>
  </si>
  <si>
    <t>9.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Unfunded commitments
to extend credit, which have similar collateral, credit risk and market risk to our outstanding loans, were $7,332 and $1,745 at
December 31, 2015 and 2014, respectively. In September 2013, the Company issued a Letter
of Credit for $155 to a sewer authority relating to the BMH Loan. Refer to the chart in Note 4  Commercial Loans 
Real Estate Development Loan Portfolio Summary for further details describing this commitment. The property securing the BMH Loan is subject
to a mortgage in the amount of $1,146, which is held by United Bank and guaranteed by 84 FINANCIAL, L.P. The subordinated mortgage
balance of $731 and $1,146 is subtracted from the appraised value of the land in the land valuation detail of the Pennsylvania
financing receivables in Note 4 at December 31, 2015 and 2014, respectively.</t>
  </si>
  <si>
    <t>Selected Quarterly Condensed Consolidated Financial Data (Unaudited)</t>
  </si>
  <si>
    <t>Quarterly Financial Information Disclosure [Abstract]</t>
  </si>
  <si>
    <t xml:space="preserve">10. Selected Quarterly Condensed
Consolidated Financial Data (Unaudited) Summarized unaudited
quarterly condensed consolidated financial data for the four quarters of 2015 and 2014 are as follows (in thousands):
Quarter 4 Quarter 3 Quarter 2 Quarter 1 Quarter 4 Quarter 3 Quarter 2 Quarter 1
2015 2015 2015 2015 2014 2014 2014 2014
Net Interest Income $ 326 $ 210 $ 212 $ 192 $ 215 $ 180 $ 156 $ 132
Non-Interest Income 105       
SG&amp;A expense 163 115 119 150 104 87 84 115
Net Income $ 268 $ 95 $ 93 $ 42 $ 111 $ 93 $ 72 $ 17 </t>
  </si>
  <si>
    <t>Non-Interest Expense Detail</t>
  </si>
  <si>
    <t>Notes to Financial Statements</t>
  </si>
  <si>
    <t>11. Non-Interest expense detail The following table
displays our SG&amp;A expenses for the years ended December 31, 2015 and 2014:
For the Years Ended December 31,
2015 2014
Selling, general and administrative expenses
Legal and Accounting $ 144 $ 153
Salaries and related expenses 187 91
Board related expenses 105 74
Advertising 22 10
Rent and Utilities 20 17
Printing 12 12
Loan and foreclosed asset expenses 16 5
Travel 15 8
Other 26 20
Total SG&amp;A $ 547 $ 390 Printing costs are both for printing
of investor related material and for the filing of documents electronically with the SEC.</t>
  </si>
  <si>
    <t>Subsequent Events</t>
  </si>
  <si>
    <t>Subsequent Events [Abstract]</t>
  </si>
  <si>
    <t>12. Subsequent Events Management of the
Company has evaluated subsequent events through March 3, 2016, the date these consolidated financial statements were issued. Issuance of Notes Under the current
Notes offering, the Company issued an additional $203 subsequent to December 31, 2015. Third Amendment to Loan Purchase and Sale Agreement
with 1st Financial Bank USA On January 12, 2015,
we entered into the Third Amendment (the Third Amendment) to the Loan Purchase and Sale Agreement dated December
24, 2014 (the 1st Financial Agreement) by and between us and 1st Financial Bank USA (1st Financial).
Pursuant to the 1st Financial Agreement, 1st Financial has the right, from time to time, to purchase from us senior priority interests
based on the Senior Loan Amount (as that term is defined in the 1st Financial Agreement) in certain loans made to fund the vertical
construction of one to four family residential dwellings, that have been approved by 1st Financials internal credit committee
(referred to herein as Eligible Loans). The Third Amendment
modifies subsection (iii) of the definition of Senior Loan Amount to reflect that 1st Financial may purchase 60%
of the maximum principal amount of certain Eligible Loans after deducting the loan fee. Prior to the Third Amendment, 1st Financial
could purchase 50% of the maximum principal amount of certain Eligible Loans after deducting the loan fee. Construction Loan to Lex Partners II, LLC On February 19,
2016, we entered into a Construction Loan Agreement (the Construction Loan Agreement) by and between us and Lex Partners
II, LLC (LPII), pursuant to which the Company extended a construction loan (the Sarasota Loan) to LPII
to be used for the refinance of a parcel of land in Sarasota, Florida and the construction of a water front home thereon. The Sarasota
Loan is for an amount up to $3,600, is evidenced by a promissory note (the Note), and is secured by a mortgage. The
Sarasota Loan closed on February 22, 2016 and the balance of the loan at closing was $2,688. A loan fee of 5%
of the loan amount was paid upon closing of the Sarasota Loan, from proceeds of the loan. The Sarasota Loan bears interest at a
rate of our cost of funds plus 2% for the twelve months following the date of closing, our cost of funds plus 4% for the thirteenth
through eighteenth months following the date of closing, our cost of funds plus 6% for the nineteenth through twenty-fourth months
following the date of closing, and thereafter at a rate of our cost of funds plus 8%. The initial rate index (i.e., our cost of
funds) is 9.94% per annum. LPII used the funds under the Sarasota Loan to refinance the lot as well as for payment of fees and
hereafter may make up to seven draws used to fund construction. Payments of interest
are due monthly. Payments of principal are due upon our demand or upon the sale or transfer of the parcel. The Sarasota Loan may
be prepaid at any time, in whole or in part, without penalty. Second Amendment to Loan Purchase and Sale Agreement
with S.K. Funding, LLC On February 19,
2016, we entered into the Second Amendment (the Second Amendment) to the Loan Purchase and Sale Agreement (the Agreement)
with S.K. Funding, LLC (the S.K. Funding). The Agreement was originally entered into between us and Seven Kings Holdings,
Inc. (7Kings). However, on or about May 7, 2015, 7Kings assigned its right and interest in the Agreement to S.K.
Funding. The purpose of the
Second Amendment was to allow S.K. Funding to purchase portions of up to three loans from us under parameters different from those
specified in the Agreement. The loans are larger than the typical loans sold under the Agreement, and S.K. Funding is purchasing
priority interests in each. Specifically, S.K. Funding is purchasing portions of two loans made to Benjamin Marcus Homes, LLC,
one in the amount of $425 and the other in the amount of $575. S.K. Funding is also purchasing $1,000 of a loan made to Lex Partners
II, LLC (the Lex Partners Loan). We agreed to pay S.K. Funding an amount equal to two points on the amount of the
Lex Partners Loan funded, to be paid simultaneously with S.K. Fundings funding of that loan. S.K. Funding has the right
to participate in discussions concerning servicing of the loans as the loans age beyond their likely durations. The interest rate
accruing to S.K. Funding is 9.5% calculated on a 365/366 day basis.</t>
  </si>
  <si>
    <t>Summary of Significant Accounting Policies (Policies)</t>
  </si>
  <si>
    <t>Revenue Recognition</t>
  </si>
  <si>
    <t>Revenue Recognition Interest income generally is recognized
on an accrual basis. The accrual of interest is generally discontinued on all loans past due 90 days or more. All interest accrued
but not collected for loans that are placed on nonaccrual or charged off is reversed against interest income, unless management
believes that the accrued interest is recoverable through liquidation of collateral. Interest received on nonaccrual loans is
applied against principal. Interest on accruing impaired loans is recognized as long as such loans do not meet the criteria for
nonaccrual status.</t>
  </si>
  <si>
    <t>Advertising</t>
  </si>
  <si>
    <t>Advertising Advertising costs are expensed as incurred
and are included in selling, general and administrative. Advertising expenses were $22 and $10 for the years ended December 31,
2015 and 2014, respectively.</t>
  </si>
  <si>
    <t>Cash and Cash Equivalents</t>
  </si>
  <si>
    <t>Cash and Cash Equivalents Management considers highly-liquid
investments with original maturities of three months or less to be cash equivalents.</t>
  </si>
  <si>
    <t>Fair Value Measurements</t>
  </si>
  <si>
    <t>Fair Value Measurements The Company follows the guidance of
the Financial Accounting Standards Board (FASB) Accounting Standards Codification Topic (ASC) 825, Financial Instruments Fair Value Measurements</t>
  </si>
  <si>
    <t>Loans Receivable</t>
  </si>
  <si>
    <t>Loans Receivable Loans are stated at the amount of unpaid
principal, net of any allowances for loan losses, and adjusted for (1) the net unrecognized portion of direct costs and nonrefundable
loan fees associated with lending, and (2) deposits made by the borrowers used as collateral for a loan and due back to the builder
at or prior to loan payoff. The net amount of nonrefundable loan origination fees and direct costs associated with the lending
process, including commitment fees, is deferred and accreted to interest income over the lives of the loans using a method that
approximates the interest method. A loan is classified as nonaccrual,
and the accrual of interest on such loan is discontinued, when the contractual payment of principal or interest becomes 90 days
past due. In addition, a loan may be placed on nonaccrual at any other time management has serious doubts about further collectability
of principal or interest according to the contractual terms, even though the loan is currently performing. A loan may remain on
accrual status if it is in the process of collection or well-secured (i.e., the loan has sufficient collateral value). Loans are
restored to accrual status when the obligation is brought current or has performed in accordance with the contractual terms for
a reasonable period of time and the ultimate collectability of the total contractual principal and interest is no longer in doubt. A loan is considered impaired when,
based on current information and events, it is probable that the Company will be unable to collect the scheduled payments of principal
or interest when due according to the contractual terms of the loan agreement. Impaired loans, or portions thereof, are charged
off when deemed uncollectible. Once a loan is 90 days past due, management begins a workout plan with the borrower or commences
its foreclosure process on the collateral.</t>
  </si>
  <si>
    <t>Allowance for Loan Losses</t>
  </si>
  <si>
    <t>Allowance for Loan Losses The allowance for loan losses is maintained
at a level believed adequate by management to absorb probable losses inherent in the loan portfolio. We establish a collective reserve for
all loans which are not more than 60 days past due at the end of a quarter. This collective reserve takes into account both historical
information and a qualitative analysis of housing and other economic factors that may impact our future realized losses. 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he analysis of loans, if required, includes a comparison of estimated
collateral value to the principal amount of the loan. For impaired loans, if the value determined is less than the principal amount
due (less any builder deposit), then the difference is included in the allowance for loan loss. As values change, estimated loan
losses may be provided for more or less than the previous period, and some loans may not need a loss provision based on payment
history.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rokers opinions of value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t>
  </si>
  <si>
    <t>Impaired Loans</t>
  </si>
  <si>
    <t>Impaired Loans A loan is considered to be impaired
when it is probable the Company will be unable to collect all principal and interest payments due in accordance with the contractual
terms of the loan agreement. The analysis of impaired loans includes a comparison of estimated collateral value to the principal
amount of the loan. If the value determined is less than the principal amount due (less any builder deposit), then the difference
is included in the allowance for loan loss. As values change, estimated loan losses may be provided for more or less than the
previous period. For homes which are partially complete, we appraise on an as-is and completed basis, and use the one that more
closely aligns with our planned method of disposal for the property. For loans greater than 12 months in age that are individually
evaluated for impairment, appraisals have been prepared within the last 13 months. For all loans individually evaluated for impairment,
there is also a BOV prepared, if the appraisal is more than six months old. The lower of any BOV prepared in the last six months,
or the most recent appraisal, is used, unless we determine a BOV to be invalid based on the comparable sales used. If we determine
a BOV to be invalid, we will use the appraised value. Appraised values are adjusted down for estimated costs associated with asset
disposal. Brokers opinion of selling price, currently valid sales contracts on the subject property, or representative
recent actual closings by the builder on similar properties may be used in place of a BOV.</t>
  </si>
  <si>
    <t>Deferred Financing Costs, Net</t>
  </si>
  <si>
    <t xml:space="preserve">Deferred Financing Costs, Net We defer certain costs associated with
financing activities related to the issuance of debt securities (deferred financing costs). These costs consist primarily of professional
fees incurred related to the transactions. Deferred financing costs are amortized into interest expense over the life of the related
debt. We make estimates for the average duration of future investments. If these estimates are determined to be incorrect in the
future, the rate at which we are amortizing the deferred offering costs as interest expense would be adjusted and could have a
material impact on the consolidated financial statements. The following is a roll forward of deferred
financing costs for the years ended December 31, 2015 and 2014:
2015 2014
Deferred financing costs, beginning balance $ 737 $ 669
Additions 198 68
Deferred financing costs, ending balance $ 935 $ 737
Less accumulated amortization (336 ) (107 )
Deferred financing costs, net $ 599 $ 630 The following is a roll forward of the
accumulated amortization of deferred financing costs for the years ended December 31, 2015 and 2014:
2015 2014
Accumulated amortization, beginning balance $ 107 $ 20
Additions 229 87
Accumulated amortization, ending balance $ 336 $ 107 </t>
  </si>
  <si>
    <t>Income Taxes</t>
  </si>
  <si>
    <t>Income Taxes The entities included in the consolidated
financial statements are organized as pass-through entities under the Internal Revenue Code. As such, taxes are the responsibility
of the members. Other significant taxes for which the Company is liable are recorded on an accrual basis. The Company applies ASC Topic 740, Income
Taxes The Companys policy is to record
interest and penalties related to taxes in interest expense on the consolidated statements of operations. There have been no significant
interest or penalties assessed or paid.</t>
  </si>
  <si>
    <t>Risks and Uncertainties</t>
  </si>
  <si>
    <t>Risks and Uncertainties The Company is subject to many of the
risks common to the commercial lending and real estate industries, such as general economic conditions, decreases in home values,
decreases in housing starts, and high unemployment. These risks, which could have a material and negative impact on the Companys
consolidated financial condition, results of operations, and cash flows include, but are not limited to, declines in housing starts,
unfavorable changes in interest rates, and competition from other lenders. At December 31, 2015, our loans were significantly
concentrated in a suburb of Pittsburgh, Pennsylvania, so the housing starts and prices in that area are more significant to our
business than other areas until and if more loans are created in other markets.</t>
  </si>
  <si>
    <t>Concentrations</t>
  </si>
  <si>
    <t>Concentrations Financial instruments that potentially
subject the Company to concentrations of credit risk consist principally of loans receivable. As of December 31, 2015 and 2014,
37% and 60%, respectively, of our outstanding loan commitments consist of loans to one borrower, and the collateral is in one
real estate market, Pittsburgh, Pennsylvania. Accordingly, the ultimate collectability of a significant portion of these loans
is susceptible to changes in market conditions in that area. As of December 31, 2015, our next two largest customers make up 22%
and 6% respectively of our loan commitments, with loans in Sarasota, Florida and Columbia, South Carolina, respectively. As of
December 31, 2014, our next two largest customers made up 9% and 8% respectively of our loan commitments, with loans in New Orleans,
Louisiana and Charleston, South Carolina.</t>
  </si>
  <si>
    <t>Recent Accounting Pronouncements</t>
  </si>
  <si>
    <t>Recent Accounting Pronouncements The FASB issued Accounting Standards
Update (ASU) Revenue from Contracts with Customers (Topic 606) The FASB has issued Accounting Standards
Update No. (ASU) 2015-03, Interest - Imputation of Interest (Subtopic 835-30): Simplifying the Presentation of Debt Issuance
Costs In November 2015, FASB voted to set
the effective date of its planned guidance on the Current Expected Loss model (CECL). Under the CECL model, an entity would reserve
for all contractual cash flows not expected to be collected from a recognized financial asset (or group of financial assets) or
commitment to extend credit. The estimate of expected credit losses would consider all contractual cash flows over the life of
the asset. The estimate would be developed based on historical loss experience for similar assets as well as managements
assessment of current conditions and reasonable and supportable forecasts about the future. The FASB expects to publish a final
ASU on credit losses in early 2016. The planned guidance will be effective for fiscal years beginning after December 15, 2019,
and interim periods within fiscal years beginning after December 15, 2020. Early application of the guidance will be permitted
for fiscal years beginning after December 15, 2018, including interim periods within those fiscal years. The Company is currently
evaluating the impact of this amendment on the consolidated financial statements.</t>
  </si>
  <si>
    <t>Subsequent Events Management of the Company has evaluated
subsequent events through March 3, 2016, the date these consolidated financial statements were issued. See Note 12.</t>
  </si>
  <si>
    <t>Description of Business and Basis of Presentation (Tables)</t>
  </si>
  <si>
    <t>Summary of Sources of Capital</t>
  </si>
  <si>
    <t xml:space="preserve">We primarily fund our lending and operations
by continued extension of Notes to the general public, which Notes are unsecured subordinated debt. We currently have six sources
of capital:
December 31, 2015 December 31, 2014
Capital Source
Purchase and sale agreements $ 3,683 $ 
Secured line of credit from affiliates  
Unsecured Notes through our Notes offer 8,496 5,427
Other unsecured debt 600 375
Preferred equity 1,010 1,000
Common equity 2,274 2,057
Total $ 16,063 $ 8,859 </t>
  </si>
  <si>
    <t>Summary of Significant Accounting Policies (Tables)</t>
  </si>
  <si>
    <t>Schedule of RollForward of Deferred Financing Cost</t>
  </si>
  <si>
    <t xml:space="preserve">The following is a roll forward of deferred
financing costs for the years ended December 31, 2015 and 2014:
2015 2014
Deferred financing costs, beginning balance $ 737 $ 669
Additions 198 68
Deferred financing costs, ending balance $ 935 $ 737
Less accumulated amortization (336 ) (107 )
Deferred financing costs, net $ 599 $ 630 </t>
  </si>
  <si>
    <t>Schedule of RollForward of Accumulated Amortization of Deferred Financing Costs</t>
  </si>
  <si>
    <t xml:space="preserve">The following is a roll forward of the
accumulated amortization of deferred financing costs for the years ended December 31, 2015 and 2014:
2015 2014
Accumulated amortization, beginning balance $ 107 $ 20
Additions 229 87
Accumulated amortization, ending balance $ 336 $ 107 </t>
  </si>
  <si>
    <t>Fair Value (Tables)</t>
  </si>
  <si>
    <t>Schedule of Fair Value Measurements, Recurring and Nonrecurring</t>
  </si>
  <si>
    <t xml:space="preserve">The table below is a summary of fair
value estimates for financial instruments and the level of the fair value hierarchy (as discussed in Note 2) within which the fair
value measurements are categorized at the periods indicated: December 31, 2015
Quoted Prices
in Active Significant
Markets for Other Significant
Identical Observable Unobservable
Carrying Estimated Assets Inputs Inputs
Amount Fair Value Level 1 Level 2 Level 3
Financial Assets
Cash and cash equivalents $ 1,341 $ 1,341 $ 1,341 $  $ 
Loans receivable, net 14,060 14,060   14,060
Accrued interest on loans 146 146 146  
Financial Liabilities
Customer interest escrow 498 498   498
Notes payable secured 3,683 3,683   3,683
Notes payable unsecured 9,096 9,096   9,096
Accounts payable and accrued expenses 539 539   539 December 31, 2014
Quoted Prices
in Active Significant
Markets for Other Significant
Identical Observable Unobservable
Carrying Estimated Assets Inputs Inputs
Amount Fair Value Level 1 Level 2 Level 3
Financial Assets
Cash and cash equivalents $ 558 $ 558 $ 558 $  $ 
Loans receivable, net 8,097 8,097   8,097
Accrued interest on loans 78 78 78  
Financial Liabilities
Customer interest escrow 318 318   318
Notes payable unsecured 5,802 5,802   5,802
Accounts payable and accrued expenses 199 199   199 </t>
  </si>
  <si>
    <t>Financing Receivables (Tables)</t>
  </si>
  <si>
    <t>Schedule of Financing Receivables</t>
  </si>
  <si>
    <t xml:space="preserve">Financing receivables are comprised
of the following as of December 31, 2015 and 2014:
2015 2014
Commercial loans, gross $ 15,247 $ 8,691
Less: Deferred loan fees (628 ) (438 )
Less: Deposits (521 ) (134 )
Less: Allowance for loan losses (38 ) (22 )
Commercial loans, net $ 14,060 $ 8,097 </t>
  </si>
  <si>
    <t>Schedule of Roll Forward of Commercial Loans</t>
  </si>
  <si>
    <t xml:space="preserve">Roll forward of commercial loans for
the years ended December 31, 2015 and 2014:
2015 2014
Beginning balance $ 8,097 $ 4,045
Additions 13,760 7,433
Payoffs/Sales (6,436 ) (3,394 )
Moved to foreclosed assets (767 ) 
Change in builder deposit (387 ) (98 )
Change in loan loss provision (17 ) (22 )
New loan fees (897 ) (343 )
Earned loan fees 707 476
Ending balance $ 14,060 $ 8,097 </t>
  </si>
  <si>
    <t>Summary of Detail Finance Receivables</t>
  </si>
  <si>
    <t xml:space="preserve">A detail of the financing receivables
for the Pennsylvania loans at December 31, 2015 is as follows:
Item Term Interest Rate Funded to borrower Estimated collateral values
BMH Loan Demand (1) COF +2% (7% Floor)
Land for phase 5 (10 acres) $  $ 1,079
Lots 974 2,338 (4)
Interest Escrow 950 267
Cash Bond 257 (9) 257
Loan Fee 750 
Total BMH Loan 2,931 3,941
IMA Loans
New IMA Loan (loan fee) Demand (1) COF +2% (7% Floor) 250 
New IMA Loan (advances) Demand (1) COF +2% (7% Floor) 1,251 
Existing IMA Loan Demand (2) COF +2% (7% Floor) 1,687 2,951 (6)
Total IMA Loans 3,188 2,951
Unearned Loan Fee (115 ) 
SF Preferred Equity  1,010 (8)
Total $ 6,004 $ 7,902 A detail of the financing receivables
for the Pennsylvania loans at December 31, 2014 is as follows:
Item Term Interest Rate Funded to borrower Estimated collateral values
BMH Loan Demand (1) COF +2% (7% Floor)
Land for phases 4, and 5 (25 acres) $  $ 1,515
Lots 142 374 (7)
Interest Escrow 450 249
Loan Fee 750 
Excess Paydown (22 ) (5) 
Lot 2 Windemere 126 126
Construction loan lot 5 Tuscany 536 932
Construction loan lot 2 Tuscany 498 739
Total BMH Loan 2,480 3,935
IMA Loans
New IMA Loan (loan fee) Demand (1) COF +2% (7% Floor) 250 
New IMA Loan (advances) Demand (1) COF +2% (7% Floor) 1,491 
Existing IMA Loan Demand (2) COF +2% (7% Floor) 1,687 2,484 (3)
Total IMA Loans 3,428 2,484
Unearned Loan Fee (322 ) 
SF Preferred Equity  1,000 (8)
SF Loan Payable  375
Total $ 5,586 $ 7,794 (1) (2) (3) (4) (5) (6) (7) (8) (9) </t>
  </si>
  <si>
    <t>Commercial Loans - Real Estate Development Loan Portfolio Summary</t>
  </si>
  <si>
    <t>The following is a summary of our loan
portfolio to builders for land development as of December 31, 2015. The Pennsylvania loans below are included as part of the Pennsylvania
Loans discussed above.
State Number of Borrowers Number of Loans Value of Collateral (1) Commitment Amount Amount Outstanding Loan to Value Ratio (2) Loan Fee
Pennsylvania 1 3 $ 7,902 $ 6,456 (3) $ 6,118 77 % $ 1,000
Total 1 3 $ 7,902 $ 6,456 $ 6,118 77 % $ 1,000
(1) 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letters of credit and cash bonds. The following is a summary of our loan
portfolio to builders for land development as of December 31, 2014. The Pennsylvania loans below are included as part of the Pennsylvania
Loans discussed above.
State Number of Borrowers Number of Loans Value of Collateral (1) Commitment Amount Amount Outstanding Loan to Value Ratio (2) Loan Fee
Pennsylvania 1 3 $ 5,997 $ 4,903 (3) $ 4,748 79 % $ 1,000
Total 1 3 $ 5,997 $ 4,903 $ 4,748 79 % $ 1,000
(1) The value is determined by the appraised value adjusted for remaining costs to be paid and third party mortgage balances. Part of this collateral is $1,00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includes a portion of the letter of credit which, when added to the current outstanding balance, is greater than the $4,750 maximum commitment amount per the Credit Agreement.</t>
  </si>
  <si>
    <t>Commercial Loans - Construction Loan Portfolio Summary</t>
  </si>
  <si>
    <t>The following is a summary of our loan
portfolio to builders for home construction loans as of December 31, 2015.
State Number of Borrowers Number of Loans Value of Collateral (1) Commitment Amount Amount Outstanding Loan to Value Ratio (2) Loan Fee
Colorado 1 4 $ 2,160 $ 1,519 $ 830 70 % 5 %
Connecticut 1 1 715 500 251 70 % 5 %
Delaware 1 2 1,074 671 105 63 % 5 %
Florida 3 10 10,683 6,440 4,378 60 % 5 %
Georgia 2 3 3,916 2,278 712 58 % 5 %
New Jersey 1 2 510 357 268 70 % 5 %
North Carolina 1 2 385 270 172 70 % 5 %
Pennsylvania 2 6 4,107 2,391 1,275 58 % 5 %
South Carolina 2 16 2,395 1,699 1,136 71 % 5 %
Total 14 46 $ 25,945 $ 16,125 $ 9,127 62 % (3) 5 %
(1) The value is determined by the appraised value.
(2) The loan to value ratio is calculated by taking the commitment amount and dividing by the appraised value.
(3) Represents the weighted average loan to value ratio of the loans. The following is a summary of our loan
portfolio to builders for home construction loans as of December 31, 2014. Some of the Pennsylvania loans are included as part
of the Pennsylvania Loans discussed above.
State Number of Borrowers Number of Loans Value of Collateral (1) Commitment Amount Amount Outstanding Loan to Value Ratio (2) Loan Fee
Colorado 1 1 $ 515 $ 361 $ 68 70 % 5 %
Florida 1 2 685 480 404 70 % 5 %
Georgia 2 5 1,027 810 349 79 % 5 %
Louisiana 1 2 1,230 861 620 70 % 5 %
New Jersey 1 1 390 273 259 70 % 5 %
Pennsylvania 2 4 2,826 1,850 1,463 65 % 5 %
South Carolina 2 4 1,577 900 780 57 % 5 %
Total 10 19 $ 8,250 $ 5,535 $ 3,943 67 % (3) 5 %
(1) The value is determined by the appraised value.
(2) The loan to value ratio is calculated by taking the commitment amount and dividing by the appraised value.
(3) Represents the weighted average loan to value ratio of the loans.</t>
  </si>
  <si>
    <t>Summary of Finance Receivables by Classification</t>
  </si>
  <si>
    <t xml:space="preserve">Finance Receivables  By risk
rating:
December 31, 2015 December 31, 2014
Pass $ 14,060 $ 7,301
Special mention  796
Classified  accruing  
Classified  nonaccrual  
Total $ 14,060 $ 8,097 </t>
  </si>
  <si>
    <t>Schedule of Impairment Calculation Method</t>
  </si>
  <si>
    <t xml:space="preserve">Finance Receivables  Method of
impairment calculation:
December 31, 2015 December 31, 2014
Performing loans evaluated individually $ 9,971 $ 5,571
Performing loans evaluated collectively 4,089 2,526
Non-performing loans without a specific reserve $  $ 
Non-performing loans with a specific reserve  
Total evaluated collectively for loan losses $ 14,060 $ 8,097 </t>
  </si>
  <si>
    <t>Foreclosed Assets (Tables)</t>
  </si>
  <si>
    <t>Schedule of Roll Forward of Foreclosed Assets</t>
  </si>
  <si>
    <t xml:space="preserve">Roll forward of Foreclosed Assets for
the years ended December 31, 2015 and 2014:
2015 2014
Beginning balance $  $ 
Additions from loans 885 
Additions for construction/development 85 
Ending balance $ 965 $  </t>
  </si>
  <si>
    <t>Borrowings (Tables)</t>
  </si>
  <si>
    <t>Schedule of Purchase and Sale Agreements</t>
  </si>
  <si>
    <t xml:space="preserve">The purchase and sale agreements are
detailed below:
December 31, 2015 December 31, 2014
Book Value of Due From Book Value of Due From
Loans which Shepherds Loans which Shepherds
Served as Finance to Loan Served as Finance to Loan
Collateral Purchaser Collateral Purchaser
Loan purchaser
1st Financial Bank, USA $ 2,723 $ 1,061 $  $ 
Seven Kings Holdings, Inc. 4,522 2,622  
Total $ 7,245 $ 3,683 $  $  </t>
  </si>
  <si>
    <t>Schedule of RollForward of Notes Outstanding</t>
  </si>
  <si>
    <t xml:space="preserve">The following table shows the roll forward
of our Notes program:
Year Ended December 31, 2015 Year Ended December 31, 2014
Notes outstanding, beginning of period $ 5,427 $ 1,739
Notes issued 3,737 4,119
Note repayments / redemptions (668 ) (431 )
Notes outstanding, end of period $ 8,496 $ 5,427 </t>
  </si>
  <si>
    <t>Schedule of Maturities of Long-term Debt</t>
  </si>
  <si>
    <t xml:space="preserve">The following table shows the maturity
of outstanding debt as of December 31, 2015.
Year Maturing Total Amount Maturing Public Offering Other Unsecured Purchase and Sale Agreements
2016 $ 6,428 $ 2,246 $ 500 $ 3,683
2017 2,635 2,535 100 
2018 2,141 2,141  
2019 1,574 1,574  
Total $ 12,779 $ 8,496 $ 600 $ 3,683 </t>
  </si>
  <si>
    <t>Members' Capital (Tables)</t>
  </si>
  <si>
    <t>Schedule of Capital Units</t>
  </si>
  <si>
    <t xml:space="preserve">The members capital balances
by class are as follows:
Class December 31, 2015 December 31, 2014
B Preferred Units $ 1,010 $ 1,000
A Common Units 2,274 2,057
Members Capital $ 3,284 $ 3,057 </t>
  </si>
  <si>
    <t>Related Party Transactions (Tables)</t>
  </si>
  <si>
    <t>Schedule of Related Party Transactions</t>
  </si>
  <si>
    <t xml:space="preserve">The larger of these investments are
detailed below:
Relationship to Weighted average interest Interest earned during the year ended
Shepherds Amount invested as of rate as of December 31,
Investor Finance December 31, 2015 December 31, 2014 December 31, 2015 2015 2014
Bill Myrick Independent Manager $ 268 $ 141 7.74 % $ 14 $ 9
R. Scott Summers Son of Independent Manager 475 100 7.26 % 15 6
Wallach Family Irrevocable Educational Trust Trustee is Member 200 200 7.00 % 15 7
David and Carole Wallach Parents of Member 111 111 8.00 % 9 8
Eric Rauscher Independent Manager 600 500 7.13 % 37 35
Joseph Rauscher Parents of Independent Manager 186 186 8.00 % 16 10
Seven Kings Member 500 500 7.00 % 35 24 </t>
  </si>
  <si>
    <t>Selected Quarterly Condensed Consolidated Financial Data (Unaudited) (Tables)</t>
  </si>
  <si>
    <t>Summarized Unaudited Quarterly Condensed Consolidated Financial Data</t>
  </si>
  <si>
    <t xml:space="preserve">Summarized unaudited
quarterly condensed consolidated financial data for the four quarters of 2015 and 2014 are as follows (in thousands):
Quarter 4 Quarter 3 Quarter 2 Quarter 1 Quarter 4 Quarter 3 Quarter 2 Quarter 1
2015 2015 2015 2015 2014 2014 2014 2014
Net Interest Income $ 326 $ 210 $ 212 $ 192 $ 215 $ 180 $ 156 $ 132
Non-Interest Income 105       
SG&amp;A expense 163 115 119 150 104 87 84 115
Net Income $ 268 $ 95 $ 93 $ 42 $ 111 $ 93 $ 72 $ 17 </t>
  </si>
  <si>
    <t>Non-Interest Expense Detail (Tables)</t>
  </si>
  <si>
    <t>Schedule of Selling General and Administrative Expenses</t>
  </si>
  <si>
    <t xml:space="preserve">The following table
displays our SG&amp;A expenses for the years ended December 31, 2015 and 2014:
For the Years Ended December 31,
2015 2014
Selling, general and administrative expenses
Legal and Accounting $ 144 $ 153
Salaries and related expenses 187 91
Board related expenses 105 74
Advertising 22 10
Rent and Utilities 20 17
Printing 12 12
Loan and foreclosed asset expenses 16 5
Travel 15 8
Other 26 20
Total SG&amp;A $ 547 $ 390 </t>
  </si>
  <si>
    <t>Description of Business and Basis of Presentation - Summary of Sources of Capital (Details) - USD ($) $ in Thousands</t>
  </si>
  <si>
    <t>Capital Source, Purchase and sale agreements</t>
  </si>
  <si>
    <t>Capital Source, Secured line of credit from affiliates</t>
  </si>
  <si>
    <t>Capital Source, Unsecured Notes through our Notes offering</t>
  </si>
  <si>
    <t>Capital Source, Other unsecured debt</t>
  </si>
  <si>
    <t>Capital Source, Preferred equity</t>
  </si>
  <si>
    <t>Capital Source, Common equity</t>
  </si>
  <si>
    <t>Total</t>
  </si>
  <si>
    <t>Summary of Significant Accounting Policies (Details Narrative) - USD ($) $ in Thousands</t>
  </si>
  <si>
    <t>Advertising costs</t>
  </si>
  <si>
    <t>Description of Committed Balances On Loans</t>
  </si>
  <si>
    <t xml:space="preserve">For loans to one borrower with committed balances less than 10% of our total committed balances on all loans extended to all customers, we individually analyze for impairment all loans which are more than 60 days past due at the end of a quarter. For loans to one borrower with committed balances equal to or greater than 10% of our total committed balances on all loans extended to all customers, we individually analyze all loans for potential impairment. </t>
  </si>
  <si>
    <t>Loan Origination Commitments</t>
  </si>
  <si>
    <t>Concentration risk percentage</t>
  </si>
  <si>
    <t>37.00%</t>
  </si>
  <si>
    <t>60.00%</t>
  </si>
  <si>
    <t>Loan Origination Commitments | Next One Largest Customers [Member]</t>
  </si>
  <si>
    <t>22.00%</t>
  </si>
  <si>
    <t>9.00%</t>
  </si>
  <si>
    <t>Loan Origination Commitments | Next Two Largest Customers [Member]</t>
  </si>
  <si>
    <t>6.00%</t>
  </si>
  <si>
    <t>8.00%</t>
  </si>
  <si>
    <t>Summary of Significant Accounting Policies - Schedule of RollForward of Deferred Financing Cost (Details) - USD ($) $ in Thousands</t>
  </si>
  <si>
    <t>Dec. 31, 2013</t>
  </si>
  <si>
    <t>Deferred financing costs, beginning balance</t>
  </si>
  <si>
    <t>Additions</t>
  </si>
  <si>
    <t>Deferred financing costs, ending balance</t>
  </si>
  <si>
    <t>Less accumulated amortization</t>
  </si>
  <si>
    <t>Summary of Significant Accounting Policies - Schedule of RollForward of Accumulated Amortization of Deferred Financing Costs (Details) - USD ($) $ in Thousands</t>
  </si>
  <si>
    <t>Accumulated amortization, beginning balance</t>
  </si>
  <si>
    <t>Accumulated amortization, ending balance</t>
  </si>
  <si>
    <t>Fair Value (Details Narrative) - USD ($) $ in Thousands</t>
  </si>
  <si>
    <t>Gain in non-interest income foreclosure of assets</t>
  </si>
  <si>
    <t>Fair value of foreclosed assets</t>
  </si>
  <si>
    <t>Fair Value - Schedule of Fair Value Measurements, Recurring and Nonrecurring (Details) - USD ($) $ in Thousands</t>
  </si>
  <si>
    <t>Financial Assets, Cash and cash equivalents</t>
  </si>
  <si>
    <t>Financial Assets, Loans receivable, net</t>
  </si>
  <si>
    <t>Financial Liabilities, Customer interest escrow</t>
  </si>
  <si>
    <t>Financial Liabilities, Notes payable unsecured</t>
  </si>
  <si>
    <t>Carrying Amount [Member]</t>
  </si>
  <si>
    <t>Financial Assets, Accrued interest on loans</t>
  </si>
  <si>
    <t>Financial Liabilities, Notes payable secured</t>
  </si>
  <si>
    <t>Financial Liabilities, Accounts payable and accrued expenses</t>
  </si>
  <si>
    <t>Estimate of Fair Value Measurement [Member]</t>
  </si>
  <si>
    <t>Fair Value, Inputs, Level 1 [Member]</t>
  </si>
  <si>
    <t>Fair Value, Inputs, Level 2 [Member]</t>
  </si>
  <si>
    <t>Fair Value, Inputs, Level 3 [Member]</t>
  </si>
  <si>
    <t>Financing Receivables (Details Narrative) - USD ($) $ / shares in Units, $ in Thousands</t>
  </si>
  <si>
    <t>Dec. 30, 2011</t>
  </si>
  <si>
    <t>Dec. 31, 2011</t>
  </si>
  <si>
    <t>Letter of credit, amount outstanding</t>
  </si>
  <si>
    <t>Interest Escrow [Member]</t>
  </si>
  <si>
    <t>Additional fund in escrow deposit</t>
  </si>
  <si>
    <t>SF Loan [Member]</t>
  </si>
  <si>
    <t>Value of loan converted from debt to preferred equity</t>
  </si>
  <si>
    <t>Repayment of line of credit</t>
  </si>
  <si>
    <t>Invest in preferred equity, per closing of a lot payoff</t>
  </si>
  <si>
    <t>Cash payment for loan purchase</t>
  </si>
  <si>
    <t>SF Loan [Member] | Interest Escrow [Member]</t>
  </si>
  <si>
    <t>SF Loan [Member] | Cash [Member]</t>
  </si>
  <si>
    <t>BMH Loan [Member]</t>
  </si>
  <si>
    <t>Issued cash bonds for development</t>
  </si>
  <si>
    <t>Repayments of first mortgage</t>
  </si>
  <si>
    <t>Issued letters of credit, maximum capacity</t>
  </si>
  <si>
    <t>Loan funded at closing</t>
  </si>
  <si>
    <t>Loan fee amount</t>
  </si>
  <si>
    <t>Loan accrued interest, annually</t>
  </si>
  <si>
    <t>2.00%</t>
  </si>
  <si>
    <t>Loan accrued interest, description</t>
  </si>
  <si>
    <t>Interest on the BMH Loan accrues annually at 2% (7% starting August 1, 2016) plus the greater of (i) 5.0%.</t>
  </si>
  <si>
    <t>Loan face amount</t>
  </si>
  <si>
    <t>BMH Loan [Member] | Interest Escrow [Member]</t>
  </si>
  <si>
    <t>Proceeds from loan</t>
  </si>
  <si>
    <t>Third Mortgage [Member]</t>
  </si>
  <si>
    <t>New IMA Loan [Member]</t>
  </si>
  <si>
    <t>Interest on the New IMA Loan accrues annually at 2.0% (7% starting August 1, 2016) plus the greater of (i) 5.0%.</t>
  </si>
  <si>
    <t>Remaining improvements line of credit facility</t>
  </si>
  <si>
    <t>Existing IMA Loan [Member]</t>
  </si>
  <si>
    <t>7.00%</t>
  </si>
  <si>
    <t>Pennsylvania Loans [Member]</t>
  </si>
  <si>
    <t>Eight Construction Loans [Member]</t>
  </si>
  <si>
    <t>Financing Receivables - Schedule of Financing Receivables (Details) - USD ($) $ in Thousands</t>
  </si>
  <si>
    <t>Commercial loans, gross</t>
  </si>
  <si>
    <t>Less: Deferred loan fees</t>
  </si>
  <si>
    <t>Less: Deposits</t>
  </si>
  <si>
    <t>Less: Allowance for loan losses</t>
  </si>
  <si>
    <t>Commercial loans, net</t>
  </si>
  <si>
    <t>Financing Receivables - Schedule of Roll Forward of Commercial Loans (Details) - USD ($) $ in Thousands</t>
  </si>
  <si>
    <t>Beginning balance</t>
  </si>
  <si>
    <t>Payoffs/Sales</t>
  </si>
  <si>
    <t>Moved to foreclosed assets</t>
  </si>
  <si>
    <t>Change in builder deposit</t>
  </si>
  <si>
    <t>Change in loan loss provision</t>
  </si>
  <si>
    <t>New loan fees</t>
  </si>
  <si>
    <t>Earned loan fees</t>
  </si>
  <si>
    <t>Ending balance</t>
  </si>
  <si>
    <t>Financing Receivables - Summary of Detail Finance Receivables (Details) - USD ($) $ in Thousands</t>
  </si>
  <si>
    <t>Sep. 30, 2015</t>
  </si>
  <si>
    <t>Finance Receivables PA loans [Line Items]</t>
  </si>
  <si>
    <t>Funded to borrower</t>
  </si>
  <si>
    <t>Estimated collateral values</t>
  </si>
  <si>
    <t>Financial Receivable Term</t>
  </si>
  <si>
    <t>[1]</t>
  </si>
  <si>
    <t>Demand</t>
  </si>
  <si>
    <t>Financial Receivable Interest</t>
  </si>
  <si>
    <t>COF +2% (7% Floor)</t>
  </si>
  <si>
    <t>New IMA Loan loan fee [Member]</t>
  </si>
  <si>
    <t>New IMA Loan advances [Member]</t>
  </si>
  <si>
    <t>IMA Existing Loan [Member]</t>
  </si>
  <si>
    <t>[2]</t>
  </si>
  <si>
    <t>[3]</t>
  </si>
  <si>
    <t>[4]</t>
  </si>
  <si>
    <t>Land for phases 5 [Member]</t>
  </si>
  <si>
    <t>BMH Lots [Member]</t>
  </si>
  <si>
    <t>[5]</t>
  </si>
  <si>
    <t>[6]</t>
  </si>
  <si>
    <t>BMH Interest Escrow [Member]</t>
  </si>
  <si>
    <t>Cash Bond [Member]</t>
  </si>
  <si>
    <t>[7]</t>
  </si>
  <si>
    <t>BMH Loan Fee [Member]</t>
  </si>
  <si>
    <t>Total BMH Loan [Member]</t>
  </si>
  <si>
    <t>Total IMA Loans [Member]</t>
  </si>
  <si>
    <t>Unearned Loan Fee [Member]</t>
  </si>
  <si>
    <t>SF Preferred Equity [Member]</t>
  </si>
  <si>
    <t>[8]</t>
  </si>
  <si>
    <t>Land for phases 4 and 5 [Member]</t>
  </si>
  <si>
    <t>BMH Excess Paydown [Member]</t>
  </si>
  <si>
    <t>[9]</t>
  </si>
  <si>
    <t>BMH Construction Loan Lot 2 Windermere [Member]</t>
  </si>
  <si>
    <t>BMH Construction Loan Lot 5 Tuscany [Member]</t>
  </si>
  <si>
    <t>BMH Construction Loan Lot 2 Tuscany [Member]</t>
  </si>
  <si>
    <t>SF Loan Payable [Member]</t>
  </si>
  <si>
    <t>These are the stated terms; however, in practice, principal will be repaid upon the sale of each developed lot.</t>
  </si>
  <si>
    <t>Estimated collateral value is equal to the appraised value of $3,101, net of estimated costs to finish the development of $150.</t>
  </si>
  <si>
    <t>Estimated collateral value is equal to the appraised value of the remaining lots of $2,976, net of the net estimated costs to finish the development of $217 and the second mortgage amount of $275.</t>
  </si>
  <si>
    <t>These are the stated terms; however, in practice, principal will be repaid upon the sale of each developed lot after the BMH loan and the New IMA loan are satisfied.</t>
  </si>
  <si>
    <t>Estimated collateral value is equal to the appraised value of the remaining lots of $3,600, net of the net estimated costs to finish the development of $531 and the first mortgage amount of $731.</t>
  </si>
  <si>
    <t>Estimated collateral value is equal to the lots' appraised value of $2,336 minus remaining improvements of $656, net of the outstanding first mortgage of $1,146 and a third mortgage payoff of $160.</t>
  </si>
  <si>
    <t>The cash bond is in place to guarantee to the township that work will be completed on this project. We will fund this work and expect to cancel the bond upon completion of the work.</t>
  </si>
  <si>
    <t>In the event of a foreclosure on the property securing certain of our loans, a portion of our collateral is preferred equity in our Company, which might be difficult to sell, which could impact our ability to eliminate the loan balance. The loans are collectively cross-collateralized and, therefore, treated as one loan for the purpose of calculating the effective interest rate and for available remedies upon an instance of default. As lots are released, a specific release price is repaid by the borrower, with 10% of that amount being used to fund the Interest Escrow (except for the construction funding for homes). The customer will make cash interest payments only when the Interest Escrow is fully depleted, except for construction funding for homes, where the customer makes interest payments monthly.</t>
  </si>
  <si>
    <t>Excess Paydown is the amount of initial funding of the Interest Escrow and/or Loan Fee that has/have been repaid to date. These amounts are available to be reborrowed in the future.</t>
  </si>
  <si>
    <t>Financing Receivables - Summary of Detail Finance Receivables (Details) (Parenthetical) - USD ($) $ in Thousands</t>
  </si>
  <si>
    <t>Estimated collateral value equal to appraised value of remaining lots</t>
  </si>
  <si>
    <t>Estimated costs to finish development</t>
  </si>
  <si>
    <t>Second mortgage amount</t>
  </si>
  <si>
    <t>Third mortgage payoff</t>
  </si>
  <si>
    <t>Percentage of amount used for interest escrow</t>
  </si>
  <si>
    <t>10.00%</t>
  </si>
  <si>
    <t>Financing Receivables - Commercial Loans - Real Estate Development Loan Portfolio Summary (Details) $ in Thousands</t>
  </si>
  <si>
    <t>Dec. 31, 2015USD ($)Loan</t>
  </si>
  <si>
    <t>Dec. 31, 2014USD ($)Loan</t>
  </si>
  <si>
    <t>Pennsylvania [Member]</t>
  </si>
  <si>
    <t>Real Estate Development Loan Portfolio [Line Items]</t>
  </si>
  <si>
    <t>Number of Borrowers | Loan</t>
  </si>
  <si>
    <t>Number of Loans | Loan</t>
  </si>
  <si>
    <t>Value of Collateral</t>
  </si>
  <si>
    <t>Commitment Amount</t>
  </si>
  <si>
    <t>Amount Outstanding</t>
  </si>
  <si>
    <t>Real Estate Development [Member]</t>
  </si>
  <si>
    <t>Loan to Value Ratio</t>
  </si>
  <si>
    <t>77.00%</t>
  </si>
  <si>
    <t>79.00%</t>
  </si>
  <si>
    <t>Loan Fee</t>
  </si>
  <si>
    <t>Real Estate Development [Member] | Pennsylvania [Member]</t>
  </si>
  <si>
    <t>The value is determined by the appraised value adjusted for remaining costs to be paid and third party mortgage balances. Part of this collateral is $1,01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value is determined by the appraised value adjusted for remaining costs to be paid and third party mortgage balances. Part of this collateral is $1,00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loan to value ratio is calculated by taking the outstanding amount and dividing by the appraised value.</t>
  </si>
  <si>
    <t>The commitment amount includes letters of credit and cash bonds.</t>
  </si>
  <si>
    <t>The commitment amount includes a portion of the letter of credit which, when added to the current outstanding balance, is greater than the $4,750 maximum commitment amount per the Credit Agreement.</t>
  </si>
  <si>
    <t>Financing Receivables - Commercial Loans - Real Estate Development Loan Portfolio Summary (Details) (Parenthetical) - USD ($) $ in Thousands</t>
  </si>
  <si>
    <t>Collateral of preferred equity</t>
  </si>
  <si>
    <t>Maximum commitment</t>
  </si>
  <si>
    <t>Financing Receivables - Commercial Loans - Construction Loan Portfolio Summary (Details) $ in Thousands</t>
  </si>
  <si>
    <t>Colorado [Member]</t>
  </si>
  <si>
    <t>Summary Of Loan Portfolio To Builders For Home Construction [Line Items]</t>
  </si>
  <si>
    <t>Loan To Value Ratio</t>
  </si>
  <si>
    <t>70.00%</t>
  </si>
  <si>
    <t>5.00%</t>
  </si>
  <si>
    <t>Connecticut [Member]</t>
  </si>
  <si>
    <t>Delaware [Member]</t>
  </si>
  <si>
    <t>63.00%</t>
  </si>
  <si>
    <t>Florida [Member]</t>
  </si>
  <si>
    <t>Georgia [Member]</t>
  </si>
  <si>
    <t>58.00%</t>
  </si>
  <si>
    <t>New Jersey [Member]</t>
  </si>
  <si>
    <t>North Carolina [Member]</t>
  </si>
  <si>
    <t>65.00%</t>
  </si>
  <si>
    <t>South Carolina [Member]</t>
  </si>
  <si>
    <t>71.00%</t>
  </si>
  <si>
    <t>57.00%</t>
  </si>
  <si>
    <t>Total [Member]</t>
  </si>
  <si>
    <t>[2],[3]</t>
  </si>
  <si>
    <t>62.00%</t>
  </si>
  <si>
    <t>67.00%</t>
  </si>
  <si>
    <t>Louisiana [Member]</t>
  </si>
  <si>
    <t>The value is determined by the appraised value.</t>
  </si>
  <si>
    <t>The loan to value ratio is calculated by taking the commitment amount and dividing by the appraised value.</t>
  </si>
  <si>
    <t>Represents the weighted average loan to value ratio of the loans.</t>
  </si>
  <si>
    <t>Financing Receivables - Summary of Finance Receivables by Classification (Details) - USD ($) $ in Thousands</t>
  </si>
  <si>
    <t>Pass</t>
  </si>
  <si>
    <t>Special Mention</t>
  </si>
  <si>
    <t>Classified - accruing</t>
  </si>
  <si>
    <t>Classified - nonaccrual</t>
  </si>
  <si>
    <t>Financing Receivables - Schedule of Impairment Calculation Method (Details) - USD ($) $ in Thousands</t>
  </si>
  <si>
    <t>Accounts, Notes, Loans and Financing Receivable [Line Items]</t>
  </si>
  <si>
    <t>Performing Financial Instruments [Member]</t>
  </si>
  <si>
    <t>Individually evaluated</t>
  </si>
  <si>
    <t>Collectively evaluated</t>
  </si>
  <si>
    <t>Nonperforming Financial Instruments [Member]</t>
  </si>
  <si>
    <t>Foreclosed Assets - Schedule of Roll Forward of Foreclosed Assets (Details) - USD ($) $ in Thousands</t>
  </si>
  <si>
    <t>Additions from loans</t>
  </si>
  <si>
    <t>Additions for construction/development</t>
  </si>
  <si>
    <t>Borrowings (Details Narrative) - USD ($) $ in Thousands</t>
  </si>
  <si>
    <t>1 Months Ended</t>
  </si>
  <si>
    <t>3 Months Ended</t>
  </si>
  <si>
    <t>Aug. 31, 2015</t>
  </si>
  <si>
    <t>Apr. 30, 2015</t>
  </si>
  <si>
    <t>Unsecured debt</t>
  </si>
  <si>
    <t>Debt instrument, interest rate, stated percentage</t>
  </si>
  <si>
    <t>Long-term federal home loan bank advances</t>
  </si>
  <si>
    <t>Debt conversion, converted instrument, amount</t>
  </si>
  <si>
    <t>Repayments of lines of credit</t>
  </si>
  <si>
    <t>Notes Program [Member]</t>
  </si>
  <si>
    <t>7.30%</t>
  </si>
  <si>
    <t>7.26%</t>
  </si>
  <si>
    <t>Notes Program [Member] | Minimum [Member]</t>
  </si>
  <si>
    <t>Debt instrument, term</t>
  </si>
  <si>
    <t>12 months</t>
  </si>
  <si>
    <t>Notes Program [Member] | Maximum [Member]</t>
  </si>
  <si>
    <t>48 months</t>
  </si>
  <si>
    <t>First Financial Bank [Member]</t>
  </si>
  <si>
    <t>Percentage of each loan on senior positions of loan</t>
  </si>
  <si>
    <t>50.00%</t>
  </si>
  <si>
    <t>Borrowings floor interest rate</t>
  </si>
  <si>
    <t>Minimum percentage of commitment amount</t>
  </si>
  <si>
    <t>4.00%</t>
  </si>
  <si>
    <t>7 Kings Holdings, Inc [Member]</t>
  </si>
  <si>
    <t>Purchase and sale agreements description</t>
  </si>
  <si>
    <t>7Kings buys loans offered to it by us, providing that their portions of the loans always total less than $1,500. 7Kings may adjust the $1,500 with notice, but such change will not cause a buyback by us.</t>
  </si>
  <si>
    <t>Buying percentage of loans under purchase agreement</t>
  </si>
  <si>
    <t>Borrowings interest rate</t>
  </si>
  <si>
    <t>7 Kings Holdings, Inc [Member] | Two Large Loans [Member]</t>
  </si>
  <si>
    <t>Buy priority interests</t>
  </si>
  <si>
    <t>9.50%</t>
  </si>
  <si>
    <t>Affiliate Loans [Member]</t>
  </si>
  <si>
    <t>7Kings owns 4% of our common equity.
7Kings also is an investor in our notes program for $500, is a buyer in a
purchase and sale agreement where we are the seller, and has a $500 unsecured
note due from us.</t>
  </si>
  <si>
    <t>4.20%</t>
  </si>
  <si>
    <t>3.93%</t>
  </si>
  <si>
    <t>Weighted Average Balance Of Affiliate Borrowings</t>
  </si>
  <si>
    <t>Maximum availability</t>
  </si>
  <si>
    <t>Line of Credit Facility, Remaining Borrowing Capacity</t>
  </si>
  <si>
    <t>Other Unsecured Loans [Member]</t>
  </si>
  <si>
    <t>7.90%</t>
  </si>
  <si>
    <t>7.50%</t>
  </si>
  <si>
    <t>Short-term debt, maximum amount outstanding during period</t>
  </si>
  <si>
    <t>Short-term debt, average outstanding amount</t>
  </si>
  <si>
    <t>Debt instrument, periodic payment, interest</t>
  </si>
  <si>
    <t>Debt instrument, maturity date</t>
  </si>
  <si>
    <t>Feb. 19,
		2016</t>
  </si>
  <si>
    <t>Jun. 23,
		2017</t>
  </si>
  <si>
    <t>Borrowings - Schedule of Purchase and Sale Agreements (Details) - USD ($) $ in Thousands</t>
  </si>
  <si>
    <t>Book Value of Loans which Served as Collateral</t>
  </si>
  <si>
    <t>Due From Shepherd’s Finance to Loan Purchaser</t>
  </si>
  <si>
    <t>Borrowings - Schedule of RollForward of Notes Outstanding (Details) - USD ($) $ in Thousands</t>
  </si>
  <si>
    <t>Notes outstanding, beginning of period</t>
  </si>
  <si>
    <t>Notes issued</t>
  </si>
  <si>
    <t>Note repayments / redemptions</t>
  </si>
  <si>
    <t>Notes outstanding, end of period</t>
  </si>
  <si>
    <t>Borrowings - Schedule of Maturities of Long-term Debt (Details) - USD ($) $ in Thousands</t>
  </si>
  <si>
    <t>Total Amount Maturing [Member]</t>
  </si>
  <si>
    <t>Public Offering [Member]</t>
  </si>
  <si>
    <t>Other Unsecured [Member]</t>
  </si>
  <si>
    <t>Purchase And Sale Agreements [Member]</t>
  </si>
  <si>
    <t>Members' Capital (Details Narrative) - USD ($) $ / shares in Units, $ in Thousands</t>
  </si>
  <si>
    <t>Common Class A [Member]</t>
  </si>
  <si>
    <t>Common stock, outstanding</t>
  </si>
  <si>
    <t>Common Class A [Member] | Wallach Family [Member]</t>
  </si>
  <si>
    <t>Percentage of common equity purchased</t>
  </si>
  <si>
    <t>Series B Cumulative Preferred Stock [Member]</t>
  </si>
  <si>
    <t>Preferred stock, value</t>
  </si>
  <si>
    <t>Preferred stock, profit distribution</t>
  </si>
  <si>
    <t>Number of units agreed to purchase</t>
  </si>
  <si>
    <t>Hoskins Group agreed to purchase 0.1 unit for $10 at each closing of a lot to a third party in the Hamlets and Tuscany subdivision.</t>
  </si>
  <si>
    <t>Members’ Capital - Schedule of Capital Units (Details) - USD ($) $ in Thousands</t>
  </si>
  <si>
    <t>Members' Equity</t>
  </si>
  <si>
    <t>B Preferred Units [Member]</t>
  </si>
  <si>
    <t>A Common Units [Member]</t>
  </si>
  <si>
    <t>Related Party Transactions (Details Narrative) - USD ($) $ in Thousands</t>
  </si>
  <si>
    <t>Notes outstanding</t>
  </si>
  <si>
    <t>Notes And Accounts Payable To Affiliates [Member]</t>
  </si>
  <si>
    <t>7 Kings Holdings, Inc [Member] | S.K. Funding, LLC [Member]</t>
  </si>
  <si>
    <t>Percentage of ownership interest</t>
  </si>
  <si>
    <t>Related Party Transactions - Schedule of Related Party Transactions (Details) - USD ($) $ in Thousands</t>
  </si>
  <si>
    <t>Bill Myrick [Member]</t>
  </si>
  <si>
    <t>Relationship</t>
  </si>
  <si>
    <t>Independent Manager</t>
  </si>
  <si>
    <t>Notes Payable, Related Parties</t>
  </si>
  <si>
    <t>Weighted Average Interest Rate</t>
  </si>
  <si>
    <t>7.74%</t>
  </si>
  <si>
    <t>Interest Expense, Related Party</t>
  </si>
  <si>
    <t>R. Scott Summers [Member]</t>
  </si>
  <si>
    <t>Son of Independent Manager</t>
  </si>
  <si>
    <t>Wallach Family Irrevocable Educational Trust [Member]</t>
  </si>
  <si>
    <t>Trustee is Member</t>
  </si>
  <si>
    <t>David and Carole Wallach [Member]</t>
  </si>
  <si>
    <t>Parents of Member</t>
  </si>
  <si>
    <t>Eric Rauscher [Member]</t>
  </si>
  <si>
    <t>7.13%</t>
  </si>
  <si>
    <t>Joseph Rauscher [Member]</t>
  </si>
  <si>
    <t>Parents of Independent Manager</t>
  </si>
  <si>
    <t>Seven Kings [Member]</t>
  </si>
  <si>
    <t>Member</t>
  </si>
  <si>
    <t>Commitments and Contingencies (Details Narrative) - USD ($) $ in Thousands</t>
  </si>
  <si>
    <t>Sep. 30, 2013</t>
  </si>
  <si>
    <t>Issued a Letter of Credit</t>
  </si>
  <si>
    <t>Mortgage loan</t>
  </si>
  <si>
    <t>Subordinated mortgage balance</t>
  </si>
  <si>
    <t>Selected Quarterly Condensed Consolidated Financial Data (Unaudited) - Summarized Unaudited Quarterly Condensed Consolidated Financial Data (Details) - USD ($) $ in Thousands</t>
  </si>
  <si>
    <t>Mar. 31, 2015</t>
  </si>
  <si>
    <t>Sep. 30, 2014</t>
  </si>
  <si>
    <t>Jun. 30, 2014</t>
  </si>
  <si>
    <t>Mar. 31, 2014</t>
  </si>
  <si>
    <t>SG&amp;A expense</t>
  </si>
  <si>
    <t>Net Income</t>
  </si>
  <si>
    <t>Non-Interest Expense Detail - Schedule of Selling General and Administrative Expenses (Details) - USD ($) $ in Thousands</t>
  </si>
  <si>
    <t>Legal and Accounting</t>
  </si>
  <si>
    <t>Salaries and related expenses</t>
  </si>
  <si>
    <t>Board related expenses</t>
  </si>
  <si>
    <t>Rent and Utilities</t>
  </si>
  <si>
    <t>Printing</t>
  </si>
  <si>
    <t>Loan and foreclosed asset expenses</t>
  </si>
  <si>
    <t>Travel</t>
  </si>
  <si>
    <t>Other</t>
  </si>
  <si>
    <t>Total SG&amp;A</t>
  </si>
  <si>
    <t>Subsequent Events (Details Narrative) - USD ($) $ in Thousands</t>
  </si>
  <si>
    <t>Feb. 19, 2016</t>
  </si>
  <si>
    <t>Feb. 22, 2016</t>
  </si>
  <si>
    <t>Additional notes issued</t>
  </si>
  <si>
    <t>Subsequent Event [Member]</t>
  </si>
  <si>
    <t>Loan amendment description</t>
  </si>
  <si>
    <t>The Third Amendment modifies subsection (iii) of the definition of Senior Loan Amount to reflect that 1st Financial may purchase 60% of the maximum principal amount of certain Eligible Loans after deducting the loan fee. Prior to the Third Amendment, 1st Financial could purchase 50% of the maximum principal amount of certain Eligible Loans after deducting the loan fee.</t>
  </si>
  <si>
    <t>Subsequent Event [Member] | Construction Loan to Lex Partners II, LLC [Member]</t>
  </si>
  <si>
    <t>Construction loan value</t>
  </si>
  <si>
    <t>Note balance at closing</t>
  </si>
  <si>
    <t>Subsequent Event [Member] | Sarasota Loan [Member]</t>
  </si>
  <si>
    <t>Percentage of loan fee paidn upon closing</t>
  </si>
  <si>
    <t>Percentage index rate per annum</t>
  </si>
  <si>
    <t>9.94%</t>
  </si>
  <si>
    <t>Subsequent Event [Member] | Sarasota Loan [Member] | Twelve Months Following Date of Closing[Member]</t>
  </si>
  <si>
    <t>Loan bears interest rate</t>
  </si>
  <si>
    <t>Subsequent Event [Member] | Sarasota Loan [Member] | Thireenth Through Eighteenth Months Following Date of Closing [Member]</t>
  </si>
  <si>
    <t>Subsequent Event [Member] | Sarasota Loan [Member] | Nineteenth Through Twenty-Fourth Months Following Date of Closing [Member]</t>
  </si>
  <si>
    <t>Subsequent Event [Member] | Sarasota Loan [Member] | Thereafter Rate Cost of Funds Plus [Member]</t>
  </si>
  <si>
    <t>Subsequent Event [Member] | SK Funding [Member]</t>
  </si>
  <si>
    <t>Loan amount</t>
  </si>
  <si>
    <t>Subsequent Event [Member] | SK Funding [Member] | Loan One [Member]</t>
  </si>
  <si>
    <t>Subsequent Event [Member] | SK Funding [Member] | Other Loan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41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0</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1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43</v>
      </c>
      <c r="B16"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10</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9</v>
      </c>
      <c r="B1" s="2" t="s">
        <v>2</v>
      </c>
      <c r="C1" s="2" t="s">
        <v>30</v>
      </c>
    </row>
    <row r="2" spans="1:3">
      <c r="A2" s="3" t="s">
        <v>31</v>
      </c>
    </row>
    <row r="3" spans="1:3">
      <c r="A3" s="4" t="s">
        <v>32</v>
      </c>
      <c r="B3" s="7" t="n">
        <v>1341</v>
      </c>
      <c r="C3" s="7" t="n">
        <v>558</v>
      </c>
    </row>
    <row r="4" spans="1:3">
      <c r="A4" s="4" t="s">
        <v>33</v>
      </c>
      <c r="B4" s="6" t="n">
        <v>146</v>
      </c>
      <c r="C4" s="6" t="n">
        <v>78</v>
      </c>
    </row>
    <row r="5" spans="1:3">
      <c r="A5" s="4" t="s">
        <v>34</v>
      </c>
      <c r="B5" s="6" t="n">
        <v>599</v>
      </c>
      <c r="C5" s="6" t="n">
        <v>630</v>
      </c>
    </row>
    <row r="6" spans="1:3">
      <c r="A6" s="4" t="s">
        <v>35</v>
      </c>
      <c r="B6" s="6" t="n">
        <v>14060</v>
      </c>
      <c r="C6" s="7" t="n">
        <v>8097</v>
      </c>
    </row>
    <row r="7" spans="1:3">
      <c r="A7" s="4" t="s">
        <v>36</v>
      </c>
      <c r="B7" s="6" t="n">
        <v>965</v>
      </c>
      <c r="C7" s="4" t="s">
        <v>37</v>
      </c>
    </row>
    <row r="8" spans="1:3">
      <c r="A8" s="4" t="s">
        <v>38</v>
      </c>
      <c r="B8" s="6" t="n">
        <v>14</v>
      </c>
      <c r="C8" s="7" t="n">
        <v>13</v>
      </c>
    </row>
    <row r="9" spans="1:3">
      <c r="A9" s="4" t="s">
        <v>39</v>
      </c>
      <c r="B9" s="6" t="n">
        <v>17125</v>
      </c>
      <c r="C9" s="6" t="n">
        <v>9376</v>
      </c>
    </row>
    <row r="10" spans="1:3">
      <c r="A10" s="3" t="s">
        <v>40</v>
      </c>
    </row>
    <row r="11" spans="1:3">
      <c r="A11" s="4" t="s">
        <v>41</v>
      </c>
      <c r="B11" s="6" t="n">
        <v>498</v>
      </c>
      <c r="C11" s="6" t="n">
        <v>318</v>
      </c>
    </row>
    <row r="12" spans="1:3">
      <c r="A12" s="4" t="s">
        <v>42</v>
      </c>
      <c r="B12" s="6" t="n">
        <v>539</v>
      </c>
      <c r="C12" s="7" t="n">
        <v>199</v>
      </c>
    </row>
    <row r="13" spans="1:3">
      <c r="A13" s="4" t="s">
        <v>43</v>
      </c>
      <c r="B13" s="6" t="n">
        <v>3683</v>
      </c>
      <c r="C13" s="4" t="s">
        <v>37</v>
      </c>
    </row>
    <row r="14" spans="1:3">
      <c r="A14" s="4" t="s">
        <v>44</v>
      </c>
      <c r="B14" s="6" t="n">
        <v>9096</v>
      </c>
      <c r="C14" s="7" t="n">
        <v>5802</v>
      </c>
    </row>
    <row r="15" spans="1:3">
      <c r="A15" s="4" t="s">
        <v>45</v>
      </c>
      <c r="B15" s="6" t="n">
        <v>25</v>
      </c>
      <c r="C15" s="4" t="s">
        <v>37</v>
      </c>
    </row>
    <row r="16" spans="1:3">
      <c r="A16" s="4" t="s">
        <v>46</v>
      </c>
      <c r="B16" s="7" t="n">
        <v>13841</v>
      </c>
      <c r="C16" s="7" t="n">
        <v>6319</v>
      </c>
    </row>
    <row r="17" spans="1:3">
      <c r="A17" s="4" t="s">
        <v>47</v>
      </c>
      <c r="B17" s="4" t="s">
        <v>37</v>
      </c>
      <c r="C17" s="4" t="s">
        <v>37</v>
      </c>
    </row>
    <row r="18" spans="1:3">
      <c r="A18" s="4" t="s">
        <v>48</v>
      </c>
      <c r="B18" s="7" t="n">
        <v>1010</v>
      </c>
      <c r="C18" s="7" t="n">
        <v>1000</v>
      </c>
    </row>
    <row r="19" spans="1:3">
      <c r="A19" s="4" t="s">
        <v>49</v>
      </c>
      <c r="B19" s="6" t="n">
        <v>2274</v>
      </c>
      <c r="C19" s="6" t="n">
        <v>2057</v>
      </c>
    </row>
    <row r="20" spans="1:3">
      <c r="A20" s="4" t="s">
        <v>50</v>
      </c>
      <c r="B20" s="6" t="n">
        <v>3284</v>
      </c>
      <c r="C20" s="6" t="n">
        <v>3057</v>
      </c>
    </row>
    <row r="21" spans="1:3">
      <c r="A21" s="4" t="s">
        <v>51</v>
      </c>
      <c r="B21" s="7" t="n">
        <v>17125</v>
      </c>
      <c r="C21" s="7" t="n">
        <v>9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1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0</v>
      </c>
      <c r="B1" s="2" t="s">
        <v>1</v>
      </c>
    </row>
    <row r="2" spans="1:2">
      <c r="B2" s="2" t="s">
        <v>2</v>
      </c>
    </row>
    <row r="3" spans="1:2">
      <c r="A3" s="3" t="s">
        <v>116</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s="1" t="s">
        <v>183</v>
      </c>
      <c r="B1" s="2" t="s">
        <v>1</v>
      </c>
    </row>
    <row r="2" spans="1:2">
      <c r="B2" s="2" t="s">
        <v>2</v>
      </c>
    </row>
    <row r="3" spans="1:2">
      <c r="A3" s="3" t="s">
        <v>119</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8</v>
      </c>
      <c r="B1" s="2" t="s">
        <v>1</v>
      </c>
    </row>
    <row r="2" spans="1:2">
      <c r="B2" s="2" t="s">
        <v>2</v>
      </c>
    </row>
    <row r="3" spans="1:2">
      <c r="A3" s="3" t="s">
        <v>12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01</v>
      </c>
      <c r="B1" s="2" t="s">
        <v>1</v>
      </c>
    </row>
    <row r="2" spans="1:2">
      <c r="B2" s="2" t="s">
        <v>2</v>
      </c>
    </row>
    <row r="3" spans="1:2">
      <c r="A3" s="3" t="s">
        <v>12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8</v>
      </c>
      <c r="B1" s="2" t="s">
        <v>1</v>
      </c>
    </row>
    <row r="2" spans="1:2">
      <c r="B2" s="2" t="s">
        <v>2</v>
      </c>
    </row>
    <row r="3" spans="1:2">
      <c r="A3" s="3" t="s">
        <v>128</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1</v>
      </c>
      <c r="B1" s="2" t="s">
        <v>1</v>
      </c>
    </row>
    <row r="2" spans="1:2">
      <c r="B2" s="2" t="s">
        <v>2</v>
      </c>
    </row>
    <row r="3" spans="1:2">
      <c r="A3" s="3" t="s">
        <v>13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4</v>
      </c>
      <c r="B1" s="2" t="s">
        <v>1</v>
      </c>
    </row>
    <row r="2" spans="1:2">
      <c r="B2" s="2" t="s">
        <v>2</v>
      </c>
    </row>
    <row r="3" spans="1:2">
      <c r="A3" s="3" t="s">
        <v>138</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141</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0</v>
      </c>
      <c r="B1" s="2" t="s">
        <v>2</v>
      </c>
      <c r="C1" s="2" t="s">
        <v>30</v>
      </c>
    </row>
    <row r="2" spans="1:3">
      <c r="A2" s="3" t="s">
        <v>110</v>
      </c>
    </row>
    <row r="3" spans="1:3">
      <c r="A3" s="4" t="s">
        <v>221</v>
      </c>
      <c r="B3" s="7" t="n">
        <v>3683</v>
      </c>
      <c r="C3" s="4" t="s">
        <v>37</v>
      </c>
    </row>
    <row r="4" spans="1:3">
      <c r="A4" s="4" t="s">
        <v>222</v>
      </c>
      <c r="B4" s="4" t="s">
        <v>37</v>
      </c>
      <c r="C4" s="4" t="s">
        <v>37</v>
      </c>
    </row>
    <row r="5" spans="1:3">
      <c r="A5" s="4" t="s">
        <v>223</v>
      </c>
      <c r="B5" s="7" t="n">
        <v>8496</v>
      </c>
      <c r="C5" s="7" t="n">
        <v>5427</v>
      </c>
    </row>
    <row r="6" spans="1:3">
      <c r="A6" s="4" t="s">
        <v>224</v>
      </c>
      <c r="B6" s="6" t="n">
        <v>600</v>
      </c>
      <c r="C6" s="6" t="n">
        <v>375</v>
      </c>
    </row>
    <row r="7" spans="1:3">
      <c r="A7" s="4" t="s">
        <v>225</v>
      </c>
      <c r="B7" s="6" t="n">
        <v>1010</v>
      </c>
      <c r="C7" s="6" t="n">
        <v>1000</v>
      </c>
    </row>
    <row r="8" spans="1:3">
      <c r="A8" s="4" t="s">
        <v>226</v>
      </c>
      <c r="B8" s="6" t="n">
        <v>2274</v>
      </c>
      <c r="C8" s="6" t="n">
        <v>2057</v>
      </c>
    </row>
    <row r="9" spans="1:3">
      <c r="A9" s="4" t="s">
        <v>227</v>
      </c>
      <c r="B9" s="7" t="n">
        <v>16063</v>
      </c>
      <c r="C9" s="7" t="n">
        <v>88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2</v>
      </c>
      <c r="B1" s="2" t="s">
        <v>1</v>
      </c>
    </row>
    <row r="2" spans="1:3">
      <c r="B2" s="2" t="s">
        <v>2</v>
      </c>
      <c r="C2" s="2" t="s">
        <v>30</v>
      </c>
    </row>
    <row r="3" spans="1:3">
      <c r="A3" s="3" t="s">
        <v>53</v>
      </c>
    </row>
    <row r="4" spans="1:3">
      <c r="A4" s="4" t="s">
        <v>54</v>
      </c>
      <c r="B4" s="7" t="n">
        <v>1863</v>
      </c>
      <c r="C4" s="7" t="n">
        <v>1138</v>
      </c>
    </row>
    <row r="5" spans="1:3">
      <c r="A5" s="4" t="s">
        <v>55</v>
      </c>
      <c r="B5" s="6" t="n">
        <v>864</v>
      </c>
      <c r="C5" s="6" t="n">
        <v>433</v>
      </c>
    </row>
    <row r="6" spans="1:3">
      <c r="A6" s="4" t="s">
        <v>56</v>
      </c>
      <c r="B6" s="6" t="n">
        <v>999</v>
      </c>
      <c r="C6" s="6" t="n">
        <v>705</v>
      </c>
    </row>
    <row r="7" spans="1:3">
      <c r="A7" s="4" t="s">
        <v>57</v>
      </c>
      <c r="B7" s="6" t="n">
        <v>59</v>
      </c>
      <c r="C7" s="6" t="n">
        <v>22</v>
      </c>
    </row>
    <row r="8" spans="1:3">
      <c r="A8" s="4" t="s">
        <v>58</v>
      </c>
      <c r="B8" s="6" t="n">
        <v>940</v>
      </c>
      <c r="C8" s="7" t="n">
        <v>683</v>
      </c>
    </row>
    <row r="9" spans="1:3">
      <c r="A9" s="3" t="s">
        <v>59</v>
      </c>
    </row>
    <row r="10" spans="1:3">
      <c r="A10" s="4" t="s">
        <v>60</v>
      </c>
      <c r="B10" s="6" t="n">
        <v>105</v>
      </c>
      <c r="C10" s="4" t="s">
        <v>37</v>
      </c>
    </row>
    <row r="11" spans="1:3">
      <c r="A11" s="4" t="s">
        <v>61</v>
      </c>
      <c r="B11" s="6" t="n">
        <v>1045</v>
      </c>
      <c r="C11" s="7" t="n">
        <v>683</v>
      </c>
    </row>
    <row r="12" spans="1:3">
      <c r="A12" s="3" t="s">
        <v>62</v>
      </c>
    </row>
    <row r="13" spans="1:3">
      <c r="A13" s="4" t="s">
        <v>63</v>
      </c>
      <c r="B13" s="6" t="n">
        <v>547</v>
      </c>
      <c r="C13" s="6" t="n">
        <v>390</v>
      </c>
    </row>
    <row r="14" spans="1:3">
      <c r="A14" s="4" t="s">
        <v>64</v>
      </c>
      <c r="B14" s="6" t="n">
        <v>547</v>
      </c>
      <c r="C14" s="6" t="n">
        <v>390</v>
      </c>
    </row>
    <row r="15" spans="1:3">
      <c r="A15" s="4" t="s">
        <v>65</v>
      </c>
      <c r="B15" s="6" t="n">
        <v>498</v>
      </c>
      <c r="C15" s="7" t="n">
        <v>293</v>
      </c>
    </row>
    <row r="16" spans="1:3">
      <c r="A16" s="4" t="s">
        <v>66</v>
      </c>
      <c r="B16" s="6" t="n">
        <v>100</v>
      </c>
      <c r="C16" s="4" t="s">
        <v>37</v>
      </c>
    </row>
    <row r="17" spans="1:3">
      <c r="A17" s="4" t="s">
        <v>67</v>
      </c>
      <c r="B17" s="7" t="n">
        <v>398</v>
      </c>
      <c r="C17" s="7" t="n">
        <v>2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28</v>
      </c>
      <c r="B1" s="2" t="s">
        <v>1</v>
      </c>
    </row>
    <row r="2" spans="1:3">
      <c r="B2" s="2" t="s">
        <v>2</v>
      </c>
      <c r="C2" s="2" t="s">
        <v>30</v>
      </c>
    </row>
    <row r="3" spans="1:3">
      <c r="A3" s="4" t="s">
        <v>229</v>
      </c>
      <c r="B3" s="7" t="n">
        <v>22</v>
      </c>
      <c r="C3" s="7" t="n">
        <v>10</v>
      </c>
    </row>
    <row r="4" spans="1:3">
      <c r="A4" s="4" t="s">
        <v>230</v>
      </c>
      <c r="B4" s="4" t="s">
        <v>231</v>
      </c>
    </row>
    <row r="5" spans="1:3">
      <c r="A5" s="4" t="s">
        <v>232</v>
      </c>
    </row>
    <row r="6" spans="1:3">
      <c r="A6" s="4" t="s">
        <v>233</v>
      </c>
      <c r="B6" s="4" t="s">
        <v>234</v>
      </c>
      <c r="C6" s="4" t="s">
        <v>235</v>
      </c>
    </row>
    <row r="7" spans="1:3">
      <c r="A7" s="4" t="s">
        <v>236</v>
      </c>
    </row>
    <row r="8" spans="1:3">
      <c r="A8" s="4" t="s">
        <v>233</v>
      </c>
      <c r="B8" s="4" t="s">
        <v>237</v>
      </c>
      <c r="C8" s="4" t="s">
        <v>238</v>
      </c>
    </row>
    <row r="9" spans="1:3">
      <c r="A9" s="4" t="s">
        <v>239</v>
      </c>
    </row>
    <row r="10" spans="1:3">
      <c r="A10" s="4" t="s">
        <v>233</v>
      </c>
      <c r="B10" s="4" t="s">
        <v>240</v>
      </c>
      <c r="C10" s="4" t="s">
        <v>24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42</v>
      </c>
      <c r="B1" s="2" t="s">
        <v>1</v>
      </c>
    </row>
    <row r="2" spans="1:4">
      <c r="B2" s="2" t="s">
        <v>2</v>
      </c>
      <c r="C2" s="2" t="s">
        <v>30</v>
      </c>
      <c r="D2" s="2" t="s">
        <v>243</v>
      </c>
    </row>
    <row r="3" spans="1:4">
      <c r="A3" s="3" t="s">
        <v>113</v>
      </c>
    </row>
    <row r="4" spans="1:4">
      <c r="A4" s="4" t="s">
        <v>244</v>
      </c>
      <c r="B4" s="7" t="n">
        <v>737</v>
      </c>
      <c r="C4" s="7" t="n">
        <v>669</v>
      </c>
    </row>
    <row r="5" spans="1:4">
      <c r="A5" s="4" t="s">
        <v>245</v>
      </c>
      <c r="B5" s="6" t="n">
        <v>198</v>
      </c>
      <c r="C5" s="6" t="n">
        <v>68</v>
      </c>
    </row>
    <row r="6" spans="1:4">
      <c r="A6" s="4" t="s">
        <v>246</v>
      </c>
      <c r="B6" s="6" t="n">
        <v>935</v>
      </c>
      <c r="C6" s="6" t="n">
        <v>737</v>
      </c>
    </row>
    <row r="7" spans="1:4">
      <c r="A7" s="4" t="s">
        <v>247</v>
      </c>
      <c r="B7" s="6" t="n">
        <v>-336</v>
      </c>
      <c r="C7" s="6" t="n">
        <v>-107</v>
      </c>
      <c r="D7" s="7" t="n">
        <v>-20</v>
      </c>
    </row>
    <row r="8" spans="1:4">
      <c r="A8" s="4" t="s">
        <v>34</v>
      </c>
      <c r="B8" s="7" t="n">
        <v>599</v>
      </c>
      <c r="C8" s="7" t="n">
        <v>63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8</v>
      </c>
      <c r="B1" s="2" t="s">
        <v>1</v>
      </c>
    </row>
    <row r="2" spans="1:3">
      <c r="B2" s="2" t="s">
        <v>2</v>
      </c>
      <c r="C2" s="2" t="s">
        <v>30</v>
      </c>
    </row>
    <row r="3" spans="1:3">
      <c r="A3" s="3" t="s">
        <v>113</v>
      </c>
    </row>
    <row r="4" spans="1:3">
      <c r="A4" s="4" t="s">
        <v>249</v>
      </c>
      <c r="B4" s="7" t="n">
        <v>107</v>
      </c>
      <c r="C4" s="7" t="n">
        <v>20</v>
      </c>
    </row>
    <row r="5" spans="1:3">
      <c r="A5" s="4" t="s">
        <v>245</v>
      </c>
      <c r="B5" s="6" t="n">
        <v>229</v>
      </c>
      <c r="C5" s="6" t="n">
        <v>87</v>
      </c>
    </row>
    <row r="6" spans="1:3">
      <c r="A6" s="4" t="s">
        <v>250</v>
      </c>
      <c r="B6" s="7" t="n">
        <v>336</v>
      </c>
      <c r="C6" s="7" t="n">
        <v>1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251</v>
      </c>
      <c r="B1" s="2" t="s">
        <v>1</v>
      </c>
    </row>
    <row r="2" spans="1:4">
      <c r="B2" s="2" t="s">
        <v>2</v>
      </c>
      <c r="C2" s="2" t="s">
        <v>30</v>
      </c>
      <c r="D2" s="2" t="s">
        <v>243</v>
      </c>
    </row>
    <row r="3" spans="1:4">
      <c r="A3" s="3" t="s">
        <v>116</v>
      </c>
    </row>
    <row r="4" spans="1:4">
      <c r="A4" s="4" t="s">
        <v>36</v>
      </c>
      <c r="B4" s="7" t="n">
        <v>965</v>
      </c>
      <c r="C4" s="4" t="s">
        <v>37</v>
      </c>
      <c r="D4" s="4" t="s">
        <v>37</v>
      </c>
    </row>
    <row r="5" spans="1:4">
      <c r="A5" s="4" t="s">
        <v>252</v>
      </c>
      <c r="B5" s="7" t="n">
        <v>105</v>
      </c>
      <c r="C5" s="4" t="s">
        <v>37</v>
      </c>
    </row>
    <row r="6" spans="1:4">
      <c r="A6" s="4" t="s">
        <v>253</v>
      </c>
      <c r="B6" s="4" t="s">
        <v>37</v>
      </c>
      <c r="C6" s="4" t="s">
        <v>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4</v>
      </c>
      <c r="B1" s="2" t="s">
        <v>2</v>
      </c>
      <c r="C1" s="2" t="s">
        <v>30</v>
      </c>
      <c r="D1" s="2" t="s">
        <v>243</v>
      </c>
    </row>
    <row r="2" spans="1:4">
      <c r="A2" s="4" t="s">
        <v>255</v>
      </c>
      <c r="B2" s="7" t="n">
        <v>1341</v>
      </c>
      <c r="C2" s="7" t="n">
        <v>558</v>
      </c>
      <c r="D2" s="7" t="n">
        <v>722</v>
      </c>
    </row>
    <row r="3" spans="1:4">
      <c r="A3" s="4" t="s">
        <v>256</v>
      </c>
      <c r="B3" s="6" t="n">
        <v>14060</v>
      </c>
      <c r="C3" s="6" t="n">
        <v>8097</v>
      </c>
      <c r="D3" s="6" t="n">
        <v>4045</v>
      </c>
    </row>
    <row r="4" spans="1:4">
      <c r="A4" s="4" t="s">
        <v>257</v>
      </c>
      <c r="B4" s="6" t="n">
        <v>498</v>
      </c>
      <c r="C4" s="6" t="n">
        <v>318</v>
      </c>
    </row>
    <row r="5" spans="1:4">
      <c r="A5" s="4" t="s">
        <v>258</v>
      </c>
      <c r="C5" s="6" t="n">
        <v>5427</v>
      </c>
      <c r="D5" s="7" t="n">
        <v>1739</v>
      </c>
    </row>
    <row r="6" spans="1:4">
      <c r="A6" s="4" t="s">
        <v>259</v>
      </c>
    </row>
    <row r="7" spans="1:4">
      <c r="A7" s="4" t="s">
        <v>255</v>
      </c>
      <c r="B7" s="6" t="n">
        <v>1341</v>
      </c>
      <c r="C7" s="6" t="n">
        <v>558</v>
      </c>
    </row>
    <row r="8" spans="1:4">
      <c r="A8" s="4" t="s">
        <v>256</v>
      </c>
      <c r="B8" s="6" t="n">
        <v>14060</v>
      </c>
      <c r="C8" s="6" t="n">
        <v>8097</v>
      </c>
    </row>
    <row r="9" spans="1:4">
      <c r="A9" s="4" t="s">
        <v>260</v>
      </c>
      <c r="B9" s="6" t="n">
        <v>146</v>
      </c>
      <c r="C9" s="6" t="n">
        <v>78</v>
      </c>
    </row>
    <row r="10" spans="1:4">
      <c r="A10" s="4" t="s">
        <v>257</v>
      </c>
      <c r="B10" s="6" t="n">
        <v>498</v>
      </c>
      <c r="C10" s="6" t="n">
        <v>318</v>
      </c>
    </row>
    <row r="11" spans="1:4">
      <c r="A11" s="4" t="s">
        <v>261</v>
      </c>
      <c r="B11" s="6" t="n">
        <v>3683</v>
      </c>
    </row>
    <row r="12" spans="1:4">
      <c r="A12" s="4" t="s">
        <v>258</v>
      </c>
      <c r="B12" s="6" t="n">
        <v>9096</v>
      </c>
      <c r="C12" s="6" t="n">
        <v>5802</v>
      </c>
    </row>
    <row r="13" spans="1:4">
      <c r="A13" s="4" t="s">
        <v>262</v>
      </c>
      <c r="B13" s="6" t="n">
        <v>539</v>
      </c>
      <c r="C13" s="6" t="n">
        <v>199</v>
      </c>
    </row>
    <row r="14" spans="1:4">
      <c r="A14" s="4" t="s">
        <v>263</v>
      </c>
    </row>
    <row r="15" spans="1:4">
      <c r="A15" s="4" t="s">
        <v>255</v>
      </c>
      <c r="B15" s="6" t="n">
        <v>1341</v>
      </c>
      <c r="C15" s="6" t="n">
        <v>558</v>
      </c>
    </row>
    <row r="16" spans="1:4">
      <c r="A16" s="4" t="s">
        <v>256</v>
      </c>
      <c r="B16" s="6" t="n">
        <v>14060</v>
      </c>
      <c r="C16" s="6" t="n">
        <v>8097</v>
      </c>
    </row>
    <row r="17" spans="1:4">
      <c r="A17" s="4" t="s">
        <v>260</v>
      </c>
      <c r="B17" s="6" t="n">
        <v>146</v>
      </c>
      <c r="C17" s="6" t="n">
        <v>78</v>
      </c>
    </row>
    <row r="18" spans="1:4">
      <c r="A18" s="4" t="s">
        <v>257</v>
      </c>
      <c r="B18" s="6" t="n">
        <v>498</v>
      </c>
      <c r="C18" s="6" t="n">
        <v>318</v>
      </c>
    </row>
    <row r="19" spans="1:4">
      <c r="A19" s="4" t="s">
        <v>261</v>
      </c>
      <c r="B19" s="6" t="n">
        <v>3683</v>
      </c>
    </row>
    <row r="20" spans="1:4">
      <c r="A20" s="4" t="s">
        <v>258</v>
      </c>
      <c r="B20" s="6" t="n">
        <v>9096</v>
      </c>
      <c r="C20" s="6" t="n">
        <v>5802</v>
      </c>
    </row>
    <row r="21" spans="1:4">
      <c r="A21" s="4" t="s">
        <v>262</v>
      </c>
      <c r="B21" s="6" t="n">
        <v>539</v>
      </c>
      <c r="C21" s="6" t="n">
        <v>199</v>
      </c>
    </row>
    <row r="22" spans="1:4">
      <c r="A22" s="4" t="s">
        <v>264</v>
      </c>
    </row>
    <row r="23" spans="1:4">
      <c r="A23" s="4" t="s">
        <v>255</v>
      </c>
      <c r="B23" s="7" t="n">
        <v>1341</v>
      </c>
      <c r="C23" s="7" t="n">
        <v>558</v>
      </c>
    </row>
    <row r="24" spans="1:4">
      <c r="A24" s="4" t="s">
        <v>256</v>
      </c>
      <c r="B24" s="4" t="s">
        <v>37</v>
      </c>
      <c r="C24" s="4" t="s">
        <v>37</v>
      </c>
    </row>
    <row r="25" spans="1:4">
      <c r="A25" s="4" t="s">
        <v>260</v>
      </c>
      <c r="B25" s="7" t="n">
        <v>146</v>
      </c>
      <c r="C25" s="7" t="n">
        <v>78</v>
      </c>
    </row>
    <row r="26" spans="1:4">
      <c r="A26" s="4" t="s">
        <v>257</v>
      </c>
      <c r="B26" s="4" t="s">
        <v>37</v>
      </c>
      <c r="C26" s="4" t="s">
        <v>37</v>
      </c>
    </row>
    <row r="27" spans="1:4">
      <c r="A27" s="4" t="s">
        <v>261</v>
      </c>
      <c r="B27" s="4" t="s">
        <v>37</v>
      </c>
    </row>
    <row r="28" spans="1:4">
      <c r="A28" s="4" t="s">
        <v>258</v>
      </c>
      <c r="B28" s="4" t="s">
        <v>37</v>
      </c>
      <c r="C28" s="4" t="s">
        <v>37</v>
      </c>
    </row>
    <row r="29" spans="1:4">
      <c r="A29" s="4" t="s">
        <v>262</v>
      </c>
      <c r="B29" s="4" t="s">
        <v>37</v>
      </c>
      <c r="C29" s="4" t="s">
        <v>37</v>
      </c>
    </row>
    <row r="30" spans="1:4">
      <c r="A30" s="4" t="s">
        <v>265</v>
      </c>
    </row>
    <row r="31" spans="1:4">
      <c r="A31" s="4" t="s">
        <v>255</v>
      </c>
      <c r="B31" s="4" t="s">
        <v>37</v>
      </c>
      <c r="C31" s="4" t="s">
        <v>37</v>
      </c>
    </row>
    <row r="32" spans="1:4">
      <c r="A32" s="4" t="s">
        <v>256</v>
      </c>
      <c r="B32" s="4" t="s">
        <v>37</v>
      </c>
      <c r="C32" s="4" t="s">
        <v>37</v>
      </c>
    </row>
    <row r="33" spans="1:4">
      <c r="A33" s="4" t="s">
        <v>260</v>
      </c>
      <c r="B33" s="4" t="s">
        <v>37</v>
      </c>
      <c r="C33" s="4" t="s">
        <v>37</v>
      </c>
    </row>
    <row r="34" spans="1:4">
      <c r="A34" s="4" t="s">
        <v>257</v>
      </c>
      <c r="B34" s="4" t="s">
        <v>37</v>
      </c>
      <c r="C34" s="4" t="s">
        <v>37</v>
      </c>
    </row>
    <row r="35" spans="1:4">
      <c r="A35" s="4" t="s">
        <v>261</v>
      </c>
      <c r="B35" s="4" t="s">
        <v>37</v>
      </c>
    </row>
    <row r="36" spans="1:4">
      <c r="A36" s="4" t="s">
        <v>258</v>
      </c>
      <c r="B36" s="4" t="s">
        <v>37</v>
      </c>
      <c r="C36" s="4" t="s">
        <v>37</v>
      </c>
    </row>
    <row r="37" spans="1:4">
      <c r="A37" s="4" t="s">
        <v>262</v>
      </c>
      <c r="B37" s="4" t="s">
        <v>37</v>
      </c>
      <c r="C37" s="4" t="s">
        <v>37</v>
      </c>
    </row>
    <row r="38" spans="1:4">
      <c r="A38" s="4" t="s">
        <v>266</v>
      </c>
    </row>
    <row r="39" spans="1:4">
      <c r="A39" s="4" t="s">
        <v>255</v>
      </c>
      <c r="B39" s="4" t="s">
        <v>37</v>
      </c>
      <c r="C39" s="4" t="s">
        <v>37</v>
      </c>
    </row>
    <row r="40" spans="1:4">
      <c r="A40" s="4" t="s">
        <v>256</v>
      </c>
      <c r="B40" s="7" t="n">
        <v>14060</v>
      </c>
      <c r="C40" s="7" t="n">
        <v>8097</v>
      </c>
    </row>
    <row r="41" spans="1:4">
      <c r="A41" s="4" t="s">
        <v>260</v>
      </c>
      <c r="B41" s="4" t="s">
        <v>37</v>
      </c>
      <c r="C41" s="4" t="s">
        <v>37</v>
      </c>
    </row>
    <row r="42" spans="1:4">
      <c r="A42" s="4" t="s">
        <v>257</v>
      </c>
      <c r="B42" s="7" t="n">
        <v>498</v>
      </c>
      <c r="C42" s="7" t="n">
        <v>318</v>
      </c>
    </row>
    <row r="43" spans="1:4">
      <c r="A43" s="4" t="s">
        <v>261</v>
      </c>
      <c r="B43" s="6" t="n">
        <v>3683</v>
      </c>
    </row>
    <row r="44" spans="1:4">
      <c r="A44" s="4" t="s">
        <v>258</v>
      </c>
      <c r="B44" s="6" t="n">
        <v>9096</v>
      </c>
      <c r="C44" s="6" t="n">
        <v>5802</v>
      </c>
    </row>
    <row r="45" spans="1:4">
      <c r="A45" s="4" t="s">
        <v>262</v>
      </c>
      <c r="B45" s="7" t="n">
        <v>539</v>
      </c>
      <c r="C45" s="7" t="n">
        <v>1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267</v>
      </c>
      <c r="B1" s="2" t="s">
        <v>268</v>
      </c>
      <c r="C1" s="2" t="s">
        <v>2</v>
      </c>
      <c r="D1" s="2" t="s">
        <v>30</v>
      </c>
      <c r="E1" s="2" t="s">
        <v>269</v>
      </c>
    </row>
    <row r="2" spans="1:5">
      <c r="A2" s="4" t="s">
        <v>270</v>
      </c>
      <c r="C2" s="7" t="n">
        <v>7332</v>
      </c>
      <c r="D2" s="7" t="n">
        <v>1745</v>
      </c>
    </row>
    <row r="3" spans="1:5">
      <c r="A3" s="4" t="s">
        <v>271</v>
      </c>
    </row>
    <row r="4" spans="1:5">
      <c r="A4" s="4" t="s">
        <v>272</v>
      </c>
      <c r="C4" s="6" t="n">
        <v>450</v>
      </c>
    </row>
    <row r="5" spans="1:5">
      <c r="A5" s="4" t="s">
        <v>270</v>
      </c>
      <c r="C5" s="6" t="n">
        <v>267</v>
      </c>
      <c r="D5" s="6" t="n">
        <v>249</v>
      </c>
    </row>
    <row r="6" spans="1:5">
      <c r="A6" s="4" t="s">
        <v>273</v>
      </c>
    </row>
    <row r="7" spans="1:5">
      <c r="A7" s="4" t="s">
        <v>274</v>
      </c>
      <c r="C7" s="6" t="n">
        <v>1000</v>
      </c>
    </row>
    <row r="8" spans="1:5">
      <c r="A8" s="4" t="s">
        <v>275</v>
      </c>
      <c r="C8" s="7" t="n">
        <v>125</v>
      </c>
    </row>
    <row r="9" spans="1:5">
      <c r="A9" s="4" t="s">
        <v>276</v>
      </c>
      <c r="C9" s="7" t="n">
        <v>10</v>
      </c>
    </row>
    <row r="10" spans="1:5">
      <c r="A10" s="4" t="s">
        <v>272</v>
      </c>
      <c r="C10" s="7" t="n">
        <v>500</v>
      </c>
    </row>
    <row r="11" spans="1:5">
      <c r="A11" s="4" t="s">
        <v>277</v>
      </c>
      <c r="B11" s="7" t="n">
        <v>2368</v>
      </c>
    </row>
    <row r="12" spans="1:5">
      <c r="A12" s="4" t="s">
        <v>278</v>
      </c>
    </row>
    <row r="13" spans="1:5">
      <c r="A13" s="4" t="s">
        <v>275</v>
      </c>
      <c r="C13" s="6" t="n">
        <v>125</v>
      </c>
    </row>
    <row r="14" spans="1:5">
      <c r="A14" s="4" t="s">
        <v>279</v>
      </c>
    </row>
    <row r="15" spans="1:5">
      <c r="A15" s="4" t="s">
        <v>275</v>
      </c>
      <c r="C15" s="6" t="n">
        <v>375</v>
      </c>
    </row>
    <row r="16" spans="1:5">
      <c r="A16" s="4" t="s">
        <v>280</v>
      </c>
    </row>
    <row r="17" spans="1:5">
      <c r="A17" s="4" t="s">
        <v>270</v>
      </c>
      <c r="C17" s="6" t="n">
        <v>68</v>
      </c>
      <c r="D17" s="6" t="n">
        <v>155</v>
      </c>
    </row>
    <row r="18" spans="1:5">
      <c r="A18" s="4" t="s">
        <v>281</v>
      </c>
      <c r="C18" s="6" t="n">
        <v>257</v>
      </c>
      <c r="D18" s="6" t="n">
        <v>0</v>
      </c>
    </row>
    <row r="19" spans="1:5">
      <c r="A19" s="4" t="s">
        <v>282</v>
      </c>
      <c r="C19" s="6" t="n">
        <v>1146</v>
      </c>
    </row>
    <row r="20" spans="1:5">
      <c r="A20" s="4" t="s">
        <v>283</v>
      </c>
      <c r="C20" s="6" t="n">
        <v>4164</v>
      </c>
    </row>
    <row r="21" spans="1:5">
      <c r="A21" s="4" t="s">
        <v>284</v>
      </c>
      <c r="C21" s="6" t="n">
        <v>3568</v>
      </c>
    </row>
    <row r="22" spans="1:5">
      <c r="A22" s="4" t="s">
        <v>285</v>
      </c>
      <c r="C22" s="7" t="n">
        <v>750</v>
      </c>
    </row>
    <row r="23" spans="1:5">
      <c r="A23" s="4" t="s">
        <v>286</v>
      </c>
      <c r="C23" s="4" t="s">
        <v>287</v>
      </c>
    </row>
    <row r="24" spans="1:5">
      <c r="A24" s="4" t="s">
        <v>288</v>
      </c>
      <c r="C24" s="4" t="s">
        <v>289</v>
      </c>
    </row>
    <row r="25" spans="1:5">
      <c r="A25" s="4" t="s">
        <v>290</v>
      </c>
      <c r="C25" s="7" t="n">
        <v>1146</v>
      </c>
    </row>
    <row r="26" spans="1:5">
      <c r="A26" s="4" t="s">
        <v>291</v>
      </c>
    </row>
    <row r="27" spans="1:5">
      <c r="A27" s="4" t="s">
        <v>282</v>
      </c>
      <c r="C27" s="6" t="n">
        <v>400</v>
      </c>
    </row>
    <row r="28" spans="1:5">
      <c r="A28" s="4" t="s">
        <v>292</v>
      </c>
      <c r="C28" s="6" t="n">
        <v>450</v>
      </c>
    </row>
    <row r="29" spans="1:5">
      <c r="A29" s="4" t="s">
        <v>293</v>
      </c>
    </row>
    <row r="30" spans="1:5">
      <c r="A30" s="4" t="s">
        <v>270</v>
      </c>
      <c r="C30" s="6" t="n">
        <v>157</v>
      </c>
      <c r="D30" s="6" t="n">
        <v>332</v>
      </c>
    </row>
    <row r="31" spans="1:5">
      <c r="A31" s="4" t="s">
        <v>290</v>
      </c>
      <c r="C31" s="6" t="n">
        <v>400</v>
      </c>
    </row>
    <row r="32" spans="1:5">
      <c r="A32" s="4" t="s">
        <v>294</v>
      </c>
    </row>
    <row r="33" spans="1:5">
      <c r="A33" s="4" t="s">
        <v>283</v>
      </c>
      <c r="C33" s="6" t="n">
        <v>2225</v>
      </c>
    </row>
    <row r="34" spans="1:5">
      <c r="A34" s="4" t="s">
        <v>284</v>
      </c>
      <c r="C34" s="6" t="n">
        <v>250</v>
      </c>
    </row>
    <row r="35" spans="1:5">
      <c r="A35" s="4" t="s">
        <v>285</v>
      </c>
      <c r="C35" s="7" t="n">
        <v>250</v>
      </c>
    </row>
    <row r="36" spans="1:5">
      <c r="A36" s="4" t="s">
        <v>286</v>
      </c>
      <c r="C36" s="4" t="s">
        <v>287</v>
      </c>
    </row>
    <row r="37" spans="1:5">
      <c r="A37" s="4" t="s">
        <v>288</v>
      </c>
      <c r="C37" s="4" t="s">
        <v>295</v>
      </c>
    </row>
    <row r="38" spans="1:5">
      <c r="A38" s="4" t="s">
        <v>296</v>
      </c>
      <c r="C38" s="7" t="n">
        <v>198</v>
      </c>
    </row>
    <row r="39" spans="1:5">
      <c r="A39" s="4" t="s">
        <v>297</v>
      </c>
    </row>
    <row r="40" spans="1:5">
      <c r="A40" s="4" t="s">
        <v>270</v>
      </c>
      <c r="C40" s="6" t="n">
        <v>1687</v>
      </c>
      <c r="D40" s="7" t="n">
        <v>1687</v>
      </c>
    </row>
    <row r="41" spans="1:5">
      <c r="A41" s="4" t="s">
        <v>283</v>
      </c>
      <c r="C41" s="6" t="n">
        <v>1687</v>
      </c>
    </row>
    <row r="42" spans="1:5">
      <c r="A42" s="4" t="s">
        <v>286</v>
      </c>
      <c r="D42" s="4" t="s">
        <v>298</v>
      </c>
    </row>
    <row r="43" spans="1:5">
      <c r="A43" s="4" t="s">
        <v>277</v>
      </c>
      <c r="B43" s="7" t="n">
        <v>186</v>
      </c>
    </row>
    <row r="44" spans="1:5">
      <c r="A44" s="4" t="s">
        <v>299</v>
      </c>
    </row>
    <row r="45" spans="1:5">
      <c r="A45" s="4" t="s">
        <v>270</v>
      </c>
      <c r="E45" s="7" t="n">
        <v>924</v>
      </c>
    </row>
    <row r="46" spans="1:5">
      <c r="A46" s="4" t="s">
        <v>285</v>
      </c>
      <c r="E46" s="6" t="n">
        <v>76</v>
      </c>
    </row>
    <row r="47" spans="1:5">
      <c r="A47" s="4" t="s">
        <v>290</v>
      </c>
      <c r="E47" s="7" t="n">
        <v>1000</v>
      </c>
    </row>
    <row r="48" spans="1:5">
      <c r="A48" s="4" t="s">
        <v>300</v>
      </c>
    </row>
    <row r="49" spans="1:5">
      <c r="A49" s="4" t="s">
        <v>285</v>
      </c>
      <c r="C49" s="7" t="n">
        <v>162</v>
      </c>
      <c r="D49" s="7" t="n">
        <v>16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1</v>
      </c>
      <c r="B1" s="2" t="s">
        <v>2</v>
      </c>
      <c r="C1" s="2" t="s">
        <v>30</v>
      </c>
      <c r="D1" s="2" t="s">
        <v>243</v>
      </c>
    </row>
    <row r="2" spans="1:4">
      <c r="A2" s="3" t="s">
        <v>119</v>
      </c>
    </row>
    <row r="3" spans="1:4">
      <c r="A3" s="4" t="s">
        <v>302</v>
      </c>
      <c r="B3" s="7" t="n">
        <v>15247</v>
      </c>
      <c r="C3" s="7" t="n">
        <v>8691</v>
      </c>
    </row>
    <row r="4" spans="1:4">
      <c r="A4" s="4" t="s">
        <v>303</v>
      </c>
      <c r="B4" s="6" t="n">
        <v>-628</v>
      </c>
      <c r="C4" s="6" t="n">
        <v>-438</v>
      </c>
    </row>
    <row r="5" spans="1:4">
      <c r="A5" s="4" t="s">
        <v>304</v>
      </c>
      <c r="B5" s="6" t="n">
        <v>-521</v>
      </c>
      <c r="C5" s="6" t="n">
        <v>-134</v>
      </c>
    </row>
    <row r="6" spans="1:4">
      <c r="A6" s="4" t="s">
        <v>305</v>
      </c>
      <c r="B6" s="6" t="n">
        <v>-38</v>
      </c>
      <c r="C6" s="6" t="n">
        <v>-22</v>
      </c>
    </row>
    <row r="7" spans="1:4">
      <c r="A7" s="4" t="s">
        <v>306</v>
      </c>
      <c r="B7" s="7" t="n">
        <v>14060</v>
      </c>
      <c r="C7" s="7" t="n">
        <v>8097</v>
      </c>
      <c r="D7" s="7" t="n">
        <v>40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7</v>
      </c>
      <c r="B1" s="2" t="s">
        <v>1</v>
      </c>
    </row>
    <row r="2" spans="1:3">
      <c r="B2" s="2" t="s">
        <v>2</v>
      </c>
      <c r="C2" s="2" t="s">
        <v>30</v>
      </c>
    </row>
    <row r="3" spans="1:3">
      <c r="A3" s="3" t="s">
        <v>119</v>
      </c>
    </row>
    <row r="4" spans="1:3">
      <c r="A4" s="4" t="s">
        <v>308</v>
      </c>
      <c r="B4" s="7" t="n">
        <v>8097</v>
      </c>
      <c r="C4" s="7" t="n">
        <v>4045</v>
      </c>
    </row>
    <row r="5" spans="1:3">
      <c r="A5" s="4" t="s">
        <v>245</v>
      </c>
      <c r="B5" s="6" t="n">
        <v>13760</v>
      </c>
      <c r="C5" s="6" t="n">
        <v>7433</v>
      </c>
    </row>
    <row r="6" spans="1:3">
      <c r="A6" s="4" t="s">
        <v>309</v>
      </c>
      <c r="B6" s="6" t="n">
        <v>-6436</v>
      </c>
      <c r="C6" s="7" t="n">
        <v>-3394</v>
      </c>
    </row>
    <row r="7" spans="1:3">
      <c r="A7" s="4" t="s">
        <v>310</v>
      </c>
      <c r="B7" s="6" t="n">
        <v>-767</v>
      </c>
      <c r="C7" s="4" t="s">
        <v>37</v>
      </c>
    </row>
    <row r="8" spans="1:3">
      <c r="A8" s="4" t="s">
        <v>311</v>
      </c>
      <c r="B8" s="6" t="n">
        <v>-387</v>
      </c>
      <c r="C8" s="7" t="n">
        <v>-98</v>
      </c>
    </row>
    <row r="9" spans="1:3">
      <c r="A9" s="4" t="s">
        <v>312</v>
      </c>
      <c r="B9" s="6" t="n">
        <v>-17</v>
      </c>
      <c r="C9" s="6" t="n">
        <v>-22</v>
      </c>
    </row>
    <row r="10" spans="1:3">
      <c r="A10" s="4" t="s">
        <v>313</v>
      </c>
      <c r="B10" s="6" t="n">
        <v>-897</v>
      </c>
      <c r="C10" s="6" t="n">
        <v>-343</v>
      </c>
    </row>
    <row r="11" spans="1:3">
      <c r="A11" s="4" t="s">
        <v>314</v>
      </c>
      <c r="B11" s="6" t="n">
        <v>707</v>
      </c>
      <c r="C11" s="6" t="n">
        <v>476</v>
      </c>
    </row>
    <row r="12" spans="1:3">
      <c r="A12" s="4" t="s">
        <v>315</v>
      </c>
      <c r="B12" s="7" t="n">
        <v>14060</v>
      </c>
      <c r="C12" s="7" t="n">
        <v>80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7"/>
  <sheetViews>
    <sheetView workbookViewId="0">
      <selection activeCell="A1" sqref="A1"/>
    </sheetView>
  </sheetViews>
  <sheetFormatPr baseColWidth="10" defaultRowHeight="15"/>
  <cols>
    <col customWidth="1" max="1" min="1" width="80"/>
    <col customWidth="1" max="2" min="2" width="80"/>
    <col customWidth="1" max="3" min="3" width="19"/>
    <col customWidth="1" max="4" min="4" width="4"/>
    <col customWidth="1" max="5" min="5" width="19"/>
    <col customWidth="1" max="6" min="6" width="4"/>
    <col customWidth="1" max="7" min="7" width="14"/>
  </cols>
  <sheetData>
    <row r="1" spans="1:7">
      <c r="A1" s="1" t="s">
        <v>316</v>
      </c>
      <c r="C1" s="2" t="s">
        <v>1</v>
      </c>
    </row>
    <row r="2" spans="1:7">
      <c r="C2" s="2" t="s">
        <v>2</v>
      </c>
      <c r="E2" s="2" t="s">
        <v>30</v>
      </c>
      <c r="G2" s="2" t="s">
        <v>317</v>
      </c>
    </row>
    <row r="3" spans="1:7">
      <c r="A3" s="3" t="s">
        <v>318</v>
      </c>
    </row>
    <row r="4" spans="1:7">
      <c r="A4" s="4" t="s">
        <v>319</v>
      </c>
      <c r="C4" s="7" t="n">
        <v>6004</v>
      </c>
      <c r="E4" s="7" t="n">
        <v>5586</v>
      </c>
    </row>
    <row r="5" spans="1:7">
      <c r="A5" s="4" t="s">
        <v>320</v>
      </c>
      <c r="C5" s="7" t="n">
        <v>7902</v>
      </c>
      <c r="E5" s="7" t="n">
        <v>7794</v>
      </c>
    </row>
    <row r="6" spans="1:7">
      <c r="A6" s="4" t="s">
        <v>280</v>
      </c>
    </row>
    <row r="7" spans="1:7">
      <c r="A7" s="3" t="s">
        <v>318</v>
      </c>
    </row>
    <row r="8" spans="1:7">
      <c r="A8" s="4" t="s">
        <v>321</v>
      </c>
      <c r="B8" s="4" t="s">
        <v>322</v>
      </c>
      <c r="C8" s="4" t="s">
        <v>323</v>
      </c>
      <c r="E8" s="4" t="s">
        <v>323</v>
      </c>
    </row>
    <row r="9" spans="1:7">
      <c r="A9" s="4" t="s">
        <v>324</v>
      </c>
      <c r="C9" s="4" t="s">
        <v>325</v>
      </c>
      <c r="E9" s="4" t="s">
        <v>325</v>
      </c>
    </row>
    <row r="10" spans="1:7">
      <c r="A10" s="4" t="s">
        <v>326</v>
      </c>
    </row>
    <row r="11" spans="1:7">
      <c r="A11" s="3" t="s">
        <v>318</v>
      </c>
    </row>
    <row r="12" spans="1:7">
      <c r="A12" s="4" t="s">
        <v>319</v>
      </c>
      <c r="C12" s="7" t="n">
        <v>250</v>
      </c>
      <c r="E12" s="7" t="n">
        <v>250</v>
      </c>
    </row>
    <row r="13" spans="1:7">
      <c r="A13" s="4" t="s">
        <v>320</v>
      </c>
      <c r="C13" s="7" t="n">
        <v>0</v>
      </c>
      <c r="E13" s="7" t="n">
        <v>0</v>
      </c>
    </row>
    <row r="14" spans="1:7">
      <c r="A14" s="4" t="s">
        <v>321</v>
      </c>
      <c r="B14" s="4" t="s">
        <v>322</v>
      </c>
      <c r="C14" s="4" t="s">
        <v>323</v>
      </c>
      <c r="E14" s="4" t="s">
        <v>323</v>
      </c>
    </row>
    <row r="15" spans="1:7">
      <c r="A15" s="4" t="s">
        <v>324</v>
      </c>
      <c r="C15" s="4" t="s">
        <v>325</v>
      </c>
      <c r="E15" s="4" t="s">
        <v>325</v>
      </c>
    </row>
    <row r="16" spans="1:7">
      <c r="A16" s="4" t="s">
        <v>327</v>
      </c>
    </row>
    <row r="17" spans="1:7">
      <c r="A17" s="3" t="s">
        <v>318</v>
      </c>
    </row>
    <row r="18" spans="1:7">
      <c r="A18" s="4" t="s">
        <v>319</v>
      </c>
      <c r="C18" s="7" t="n">
        <v>1251</v>
      </c>
      <c r="E18" s="7" t="n">
        <v>1491</v>
      </c>
    </row>
    <row r="19" spans="1:7">
      <c r="A19" s="4" t="s">
        <v>320</v>
      </c>
      <c r="C19" s="7" t="n">
        <v>0</v>
      </c>
      <c r="E19" s="7" t="n">
        <v>0</v>
      </c>
    </row>
    <row r="20" spans="1:7">
      <c r="A20" s="4" t="s">
        <v>321</v>
      </c>
      <c r="B20" s="4" t="s">
        <v>322</v>
      </c>
      <c r="C20" s="4" t="s">
        <v>323</v>
      </c>
      <c r="E20" s="4" t="s">
        <v>323</v>
      </c>
    </row>
    <row r="21" spans="1:7">
      <c r="A21" s="4" t="s">
        <v>324</v>
      </c>
      <c r="C21" s="4" t="s">
        <v>325</v>
      </c>
      <c r="E21" s="4" t="s">
        <v>325</v>
      </c>
    </row>
    <row r="22" spans="1:7">
      <c r="A22" s="4" t="s">
        <v>328</v>
      </c>
    </row>
    <row r="23" spans="1:7">
      <c r="A23" s="3" t="s">
        <v>318</v>
      </c>
    </row>
    <row r="24" spans="1:7">
      <c r="A24" s="4" t="s">
        <v>319</v>
      </c>
      <c r="C24" s="7" t="n">
        <v>1687</v>
      </c>
      <c r="E24" s="7" t="n">
        <v>1687</v>
      </c>
    </row>
    <row r="25" spans="1:7">
      <c r="A25" s="4" t="s">
        <v>320</v>
      </c>
      <c r="C25" s="7" t="n">
        <v>2951</v>
      </c>
      <c r="D25" s="4" t="s">
        <v>329</v>
      </c>
      <c r="E25" s="7" t="n">
        <v>2484</v>
      </c>
      <c r="F25" s="4" t="s">
        <v>330</v>
      </c>
    </row>
    <row r="26" spans="1:7">
      <c r="A26" s="4" t="s">
        <v>321</v>
      </c>
      <c r="B26" s="4" t="s">
        <v>331</v>
      </c>
      <c r="C26" s="4" t="s">
        <v>323</v>
      </c>
      <c r="E26" s="4" t="s">
        <v>323</v>
      </c>
    </row>
    <row r="27" spans="1:7">
      <c r="A27" s="4" t="s">
        <v>324</v>
      </c>
      <c r="C27" s="4" t="s">
        <v>325</v>
      </c>
      <c r="E27" s="4" t="s">
        <v>325</v>
      </c>
    </row>
    <row r="28" spans="1:7">
      <c r="A28" s="4" t="s">
        <v>332</v>
      </c>
    </row>
    <row r="29" spans="1:7">
      <c r="A29" s="3" t="s">
        <v>318</v>
      </c>
    </row>
    <row r="30" spans="1:7">
      <c r="A30" s="4" t="s">
        <v>319</v>
      </c>
      <c r="C30" s="7" t="n">
        <v>0</v>
      </c>
    </row>
    <row r="31" spans="1:7">
      <c r="A31" s="4" t="s">
        <v>320</v>
      </c>
      <c r="C31" s="6" t="n">
        <v>1079</v>
      </c>
    </row>
    <row r="32" spans="1:7">
      <c r="A32" s="4" t="s">
        <v>333</v>
      </c>
    </row>
    <row r="33" spans="1:7">
      <c r="A33" s="3" t="s">
        <v>318</v>
      </c>
    </row>
    <row r="34" spans="1:7">
      <c r="A34" s="4" t="s">
        <v>319</v>
      </c>
      <c r="C34" s="6" t="n">
        <v>974</v>
      </c>
      <c r="E34" s="7" t="n">
        <v>142</v>
      </c>
    </row>
    <row r="35" spans="1:7">
      <c r="A35" s="4" t="s">
        <v>320</v>
      </c>
      <c r="C35" s="6" t="n">
        <v>2338</v>
      </c>
      <c r="D35" s="4" t="s">
        <v>334</v>
      </c>
      <c r="E35" s="6" t="n">
        <v>374</v>
      </c>
      <c r="F35" s="4" t="s">
        <v>335</v>
      </c>
    </row>
    <row r="36" spans="1:7">
      <c r="A36" s="4" t="s">
        <v>336</v>
      </c>
    </row>
    <row r="37" spans="1:7">
      <c r="A37" s="3" t="s">
        <v>318</v>
      </c>
    </row>
    <row r="38" spans="1:7">
      <c r="A38" s="4" t="s">
        <v>319</v>
      </c>
      <c r="C38" s="6" t="n">
        <v>950</v>
      </c>
      <c r="E38" s="6" t="n">
        <v>450</v>
      </c>
    </row>
    <row r="39" spans="1:7">
      <c r="A39" s="4" t="s">
        <v>320</v>
      </c>
      <c r="C39" s="6" t="n">
        <v>267</v>
      </c>
      <c r="E39" s="6" t="n">
        <v>249</v>
      </c>
    </row>
    <row r="40" spans="1:7">
      <c r="A40" s="4" t="s">
        <v>337</v>
      </c>
    </row>
    <row r="41" spans="1:7">
      <c r="A41" s="3" t="s">
        <v>318</v>
      </c>
    </row>
    <row r="42" spans="1:7">
      <c r="A42" s="4" t="s">
        <v>319</v>
      </c>
      <c r="B42" s="4" t="s">
        <v>338</v>
      </c>
      <c r="C42" s="6" t="n">
        <v>257</v>
      </c>
    </row>
    <row r="43" spans="1:7">
      <c r="A43" s="4" t="s">
        <v>320</v>
      </c>
      <c r="C43" s="6" t="n">
        <v>257</v>
      </c>
    </row>
    <row r="44" spans="1:7">
      <c r="A44" s="4" t="s">
        <v>339</v>
      </c>
    </row>
    <row r="45" spans="1:7">
      <c r="A45" s="3" t="s">
        <v>318</v>
      </c>
    </row>
    <row r="46" spans="1:7">
      <c r="A46" s="4" t="s">
        <v>319</v>
      </c>
      <c r="C46" s="6" t="n">
        <v>750</v>
      </c>
      <c r="E46" s="7" t="n">
        <v>750</v>
      </c>
    </row>
    <row r="47" spans="1:7">
      <c r="A47" s="4" t="s">
        <v>320</v>
      </c>
      <c r="C47" s="6" t="n">
        <v>0</v>
      </c>
      <c r="E47" s="4" t="s">
        <v>37</v>
      </c>
    </row>
    <row r="48" spans="1:7">
      <c r="A48" s="4" t="s">
        <v>340</v>
      </c>
    </row>
    <row r="49" spans="1:7">
      <c r="A49" s="3" t="s">
        <v>318</v>
      </c>
    </row>
    <row r="50" spans="1:7">
      <c r="A50" s="4" t="s">
        <v>319</v>
      </c>
      <c r="C50" s="6" t="n">
        <v>2931</v>
      </c>
      <c r="E50" s="7" t="n">
        <v>2480</v>
      </c>
    </row>
    <row r="51" spans="1:7">
      <c r="A51" s="4" t="s">
        <v>320</v>
      </c>
      <c r="C51" s="6" t="n">
        <v>3941</v>
      </c>
      <c r="E51" s="6" t="n">
        <v>3935</v>
      </c>
    </row>
    <row r="52" spans="1:7">
      <c r="A52" s="4" t="s">
        <v>341</v>
      </c>
    </row>
    <row r="53" spans="1:7">
      <c r="A53" s="3" t="s">
        <v>318</v>
      </c>
    </row>
    <row r="54" spans="1:7">
      <c r="A54" s="4" t="s">
        <v>319</v>
      </c>
      <c r="E54" s="6" t="n">
        <v>3428</v>
      </c>
      <c r="G54" s="7" t="n">
        <v>3188</v>
      </c>
    </row>
    <row r="55" spans="1:7">
      <c r="A55" s="4" t="s">
        <v>320</v>
      </c>
      <c r="E55" s="6" t="n">
        <v>2484</v>
      </c>
      <c r="G55" s="7" t="n">
        <v>2951</v>
      </c>
    </row>
    <row r="56" spans="1:7">
      <c r="A56" s="4" t="s">
        <v>342</v>
      </c>
    </row>
    <row r="57" spans="1:7">
      <c r="A57" s="3" t="s">
        <v>318</v>
      </c>
    </row>
    <row r="58" spans="1:7">
      <c r="A58" s="4" t="s">
        <v>319</v>
      </c>
      <c r="C58" s="7" t="n">
        <v>-115</v>
      </c>
      <c r="E58" s="6" t="n">
        <v>-322</v>
      </c>
    </row>
    <row r="59" spans="1:7">
      <c r="A59" s="4" t="s">
        <v>320</v>
      </c>
      <c r="C59" s="4" t="s">
        <v>37</v>
      </c>
      <c r="E59" s="7" t="n">
        <v>0</v>
      </c>
    </row>
    <row r="60" spans="1:7">
      <c r="A60" s="4" t="s">
        <v>343</v>
      </c>
    </row>
    <row r="61" spans="1:7">
      <c r="A61" s="3" t="s">
        <v>318</v>
      </c>
    </row>
    <row r="62" spans="1:7">
      <c r="A62" s="4" t="s">
        <v>319</v>
      </c>
      <c r="C62" s="4" t="s">
        <v>37</v>
      </c>
      <c r="E62" s="4" t="s">
        <v>37</v>
      </c>
    </row>
    <row r="63" spans="1:7">
      <c r="A63" s="4" t="s">
        <v>320</v>
      </c>
      <c r="B63" s="4" t="s">
        <v>344</v>
      </c>
      <c r="C63" s="7" t="n">
        <v>1010</v>
      </c>
      <c r="E63" s="7" t="n">
        <v>1000</v>
      </c>
    </row>
    <row r="64" spans="1:7">
      <c r="A64" s="4" t="s">
        <v>345</v>
      </c>
    </row>
    <row r="65" spans="1:7">
      <c r="A65" s="3" t="s">
        <v>318</v>
      </c>
    </row>
    <row r="66" spans="1:7">
      <c r="A66" s="4" t="s">
        <v>319</v>
      </c>
      <c r="E66" s="6" t="n">
        <v>0</v>
      </c>
    </row>
    <row r="67" spans="1:7">
      <c r="A67" s="4" t="s">
        <v>320</v>
      </c>
      <c r="E67" s="6" t="n">
        <v>1515</v>
      </c>
    </row>
    <row r="68" spans="1:7">
      <c r="A68" s="4" t="s">
        <v>346</v>
      </c>
    </row>
    <row r="69" spans="1:7">
      <c r="A69" s="3" t="s">
        <v>318</v>
      </c>
    </row>
    <row r="70" spans="1:7">
      <c r="A70" s="4" t="s">
        <v>319</v>
      </c>
      <c r="B70" s="4" t="s">
        <v>347</v>
      </c>
      <c r="E70" s="7" t="n">
        <v>-22</v>
      </c>
    </row>
    <row r="71" spans="1:7">
      <c r="A71" s="4" t="s">
        <v>320</v>
      </c>
      <c r="E71" s="4" t="s">
        <v>37</v>
      </c>
    </row>
    <row r="72" spans="1:7">
      <c r="A72" s="4" t="s">
        <v>348</v>
      </c>
    </row>
    <row r="73" spans="1:7">
      <c r="A73" s="3" t="s">
        <v>318</v>
      </c>
    </row>
    <row r="74" spans="1:7">
      <c r="A74" s="4" t="s">
        <v>319</v>
      </c>
      <c r="E74" s="7" t="n">
        <v>126</v>
      </c>
    </row>
    <row r="75" spans="1:7">
      <c r="A75" s="4" t="s">
        <v>320</v>
      </c>
      <c r="E75" s="6" t="n">
        <v>126</v>
      </c>
    </row>
    <row r="76" spans="1:7">
      <c r="A76" s="4" t="s">
        <v>349</v>
      </c>
    </row>
    <row r="77" spans="1:7">
      <c r="A77" s="3" t="s">
        <v>318</v>
      </c>
    </row>
    <row r="78" spans="1:7">
      <c r="A78" s="4" t="s">
        <v>319</v>
      </c>
      <c r="E78" s="6" t="n">
        <v>536</v>
      </c>
    </row>
    <row r="79" spans="1:7">
      <c r="A79" s="4" t="s">
        <v>320</v>
      </c>
      <c r="E79" s="6" t="n">
        <v>932</v>
      </c>
    </row>
    <row r="80" spans="1:7">
      <c r="A80" s="4" t="s">
        <v>350</v>
      </c>
    </row>
    <row r="81" spans="1:7">
      <c r="A81" s="3" t="s">
        <v>318</v>
      </c>
    </row>
    <row r="82" spans="1:7">
      <c r="A82" s="4" t="s">
        <v>319</v>
      </c>
      <c r="E82" s="6" t="n">
        <v>498</v>
      </c>
    </row>
    <row r="83" spans="1:7">
      <c r="A83" s="4" t="s">
        <v>320</v>
      </c>
      <c r="E83" s="6" t="n">
        <v>739</v>
      </c>
    </row>
    <row r="84" spans="1:7">
      <c r="A84" s="4" t="s">
        <v>351</v>
      </c>
    </row>
    <row r="85" spans="1:7">
      <c r="A85" s="3" t="s">
        <v>318</v>
      </c>
    </row>
    <row r="86" spans="1:7">
      <c r="A86" s="4" t="s">
        <v>319</v>
      </c>
      <c r="E86" s="6" t="n">
        <v>0</v>
      </c>
    </row>
    <row r="87" spans="1:7">
      <c r="A87" s="4" t="s">
        <v>320</v>
      </c>
      <c r="E87" s="7" t="n">
        <v>375</v>
      </c>
    </row>
    <row r="88" spans="1:7">
      <c r="A88" t="n"/>
    </row>
    <row r="89" spans="1:7">
      <c r="A89" s="4" t="s">
        <v>322</v>
      </c>
      <c r="B89" s="4" t="s">
        <v>352</v>
      </c>
    </row>
    <row r="90" spans="1:7">
      <c r="A90" s="4" t="s">
        <v>329</v>
      </c>
      <c r="B90" s="4" t="s">
        <v>353</v>
      </c>
    </row>
    <row r="91" spans="1:7">
      <c r="A91" s="4" t="s">
        <v>330</v>
      </c>
      <c r="B91" s="4" t="s">
        <v>354</v>
      </c>
    </row>
    <row r="92" spans="1:7">
      <c r="A92" s="4" t="s">
        <v>331</v>
      </c>
      <c r="B92" s="4" t="s">
        <v>355</v>
      </c>
    </row>
    <row r="93" spans="1:7">
      <c r="A93" s="4" t="s">
        <v>334</v>
      </c>
      <c r="B93" s="4" t="s">
        <v>356</v>
      </c>
    </row>
    <row r="94" spans="1:7">
      <c r="A94" s="4" t="s">
        <v>335</v>
      </c>
      <c r="B94" s="4" t="s">
        <v>357</v>
      </c>
    </row>
    <row r="95" spans="1:7">
      <c r="A95" s="4" t="s">
        <v>338</v>
      </c>
      <c r="B95" s="4" t="s">
        <v>358</v>
      </c>
    </row>
    <row r="96" spans="1:7">
      <c r="A96" s="4" t="s">
        <v>344</v>
      </c>
      <c r="B96" s="4" t="s">
        <v>359</v>
      </c>
    </row>
    <row r="97" spans="1:7">
      <c r="A97" s="4" t="s">
        <v>347</v>
      </c>
      <c r="B97" s="4" t="s">
        <v>360</v>
      </c>
    </row>
  </sheetData>
  <mergeCells count="14">
    <mergeCell ref="A1:B2"/>
    <mergeCell ref="C1:F1"/>
    <mergeCell ref="C2:D2"/>
    <mergeCell ref="E2:F2"/>
    <mergeCell ref="A88:F88"/>
    <mergeCell ref="B89:F89"/>
    <mergeCell ref="B90:F90"/>
    <mergeCell ref="B91:F91"/>
    <mergeCell ref="B92:F92"/>
    <mergeCell ref="B93:F93"/>
    <mergeCell ref="B94:F94"/>
    <mergeCell ref="B95:F95"/>
    <mergeCell ref="B96:F96"/>
    <mergeCell ref="B97:F9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1</v>
      </c>
      <c r="B1" s="2" t="s">
        <v>1</v>
      </c>
    </row>
    <row r="2" spans="1:3">
      <c r="B2" s="2" t="s">
        <v>2</v>
      </c>
      <c r="C2" s="2" t="s">
        <v>30</v>
      </c>
    </row>
    <row r="3" spans="1:3">
      <c r="A3" s="4" t="s">
        <v>341</v>
      </c>
    </row>
    <row r="4" spans="1:3">
      <c r="A4" s="4" t="s">
        <v>362</v>
      </c>
      <c r="B4" s="7" t="n">
        <v>3101</v>
      </c>
      <c r="C4" s="7" t="n">
        <v>2976</v>
      </c>
    </row>
    <row r="5" spans="1:3">
      <c r="A5" s="4" t="s">
        <v>363</v>
      </c>
      <c r="B5" s="6" t="n">
        <v>150</v>
      </c>
      <c r="C5" s="6" t="n">
        <v>217</v>
      </c>
    </row>
    <row r="6" spans="1:3">
      <c r="A6" s="4" t="s">
        <v>364</v>
      </c>
      <c r="C6" s="6" t="n">
        <v>275</v>
      </c>
    </row>
    <row r="7" spans="1:3">
      <c r="A7" s="4" t="s">
        <v>280</v>
      </c>
    </row>
    <row r="8" spans="1:3">
      <c r="A8" s="4" t="s">
        <v>362</v>
      </c>
      <c r="B8" s="6" t="n">
        <v>3600</v>
      </c>
      <c r="C8" s="6" t="n">
        <v>656</v>
      </c>
    </row>
    <row r="9" spans="1:3">
      <c r="A9" s="4" t="s">
        <v>363</v>
      </c>
      <c r="B9" s="6" t="n">
        <v>531</v>
      </c>
    </row>
    <row r="10" spans="1:3">
      <c r="A10" s="4" t="s">
        <v>364</v>
      </c>
      <c r="B10" s="7" t="n">
        <v>731</v>
      </c>
      <c r="C10" s="6" t="n">
        <v>1146</v>
      </c>
    </row>
    <row r="11" spans="1:3">
      <c r="A11" s="4" t="s">
        <v>365</v>
      </c>
      <c r="C11" s="7" t="n">
        <v>160</v>
      </c>
    </row>
    <row r="12" spans="1:3">
      <c r="A12" s="4" t="s">
        <v>366</v>
      </c>
      <c r="C12" s="4" t="s">
        <v>367</v>
      </c>
    </row>
    <row r="13" spans="1:3">
      <c r="A13" s="4" t="s">
        <v>333</v>
      </c>
    </row>
    <row r="14" spans="1:3">
      <c r="A14" s="4" t="s">
        <v>362</v>
      </c>
      <c r="C14" s="7" t="n">
        <v>23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v>
      </c>
      <c r="B1" s="2" t="s">
        <v>1</v>
      </c>
    </row>
    <row r="2" spans="1:3">
      <c r="B2" s="2" t="s">
        <v>2</v>
      </c>
      <c r="C2" s="2" t="s">
        <v>30</v>
      </c>
    </row>
    <row r="3" spans="1:3">
      <c r="A3" s="3" t="s">
        <v>69</v>
      </c>
    </row>
    <row r="4" spans="1:3">
      <c r="A4" s="4" t="s">
        <v>70</v>
      </c>
      <c r="B4" s="7" t="n">
        <v>3057</v>
      </c>
      <c r="C4" s="7" t="n">
        <v>1904</v>
      </c>
    </row>
    <row r="5" spans="1:3">
      <c r="A5" s="4" t="s">
        <v>65</v>
      </c>
      <c r="B5" s="6" t="n">
        <v>498</v>
      </c>
      <c r="C5" s="6" t="n">
        <v>293</v>
      </c>
    </row>
    <row r="6" spans="1:3">
      <c r="A6" s="4" t="s">
        <v>71</v>
      </c>
      <c r="B6" s="6" t="n">
        <v>10</v>
      </c>
      <c r="C6" s="7" t="n">
        <v>1000</v>
      </c>
    </row>
    <row r="7" spans="1:3">
      <c r="A7" s="4" t="s">
        <v>72</v>
      </c>
      <c r="B7" s="6" t="n">
        <v>-100</v>
      </c>
      <c r="C7" s="4" t="s">
        <v>37</v>
      </c>
    </row>
    <row r="8" spans="1:3">
      <c r="A8" s="4" t="s">
        <v>73</v>
      </c>
      <c r="B8" s="6" t="n">
        <v>-181</v>
      </c>
      <c r="C8" s="7" t="n">
        <v>-140</v>
      </c>
    </row>
    <row r="9" spans="1:3">
      <c r="A9" s="4" t="s">
        <v>74</v>
      </c>
      <c r="B9" s="7" t="n">
        <v>3284</v>
      </c>
      <c r="C9" s="7" t="n">
        <v>3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4"/>
    <col customWidth="1" max="5" min="5" width="25"/>
    <col customWidth="1" max="6" min="6" width="4"/>
  </cols>
  <sheetData>
    <row r="1" spans="1:6">
      <c r="A1" s="1" t="s">
        <v>368</v>
      </c>
      <c r="C1" s="2" t="s">
        <v>1</v>
      </c>
    </row>
    <row r="2" spans="1:6">
      <c r="C2" s="2" t="s">
        <v>369</v>
      </c>
      <c r="E2" s="2" t="s">
        <v>370</v>
      </c>
    </row>
    <row r="3" spans="1:6">
      <c r="A3" s="4" t="s">
        <v>371</v>
      </c>
    </row>
    <row r="4" spans="1:6">
      <c r="A4" s="3" t="s">
        <v>372</v>
      </c>
    </row>
    <row r="5" spans="1:6">
      <c r="A5" s="4" t="s">
        <v>373</v>
      </c>
      <c r="C5" s="6" t="n">
        <v>2</v>
      </c>
      <c r="E5" s="6" t="n">
        <v>2</v>
      </c>
    </row>
    <row r="6" spans="1:6">
      <c r="A6" s="4" t="s">
        <v>374</v>
      </c>
      <c r="C6" s="6" t="n">
        <v>6</v>
      </c>
      <c r="E6" s="6" t="n">
        <v>2</v>
      </c>
    </row>
    <row r="7" spans="1:6">
      <c r="A7" s="4" t="s">
        <v>375</v>
      </c>
      <c r="C7" s="7" t="n">
        <v>4107</v>
      </c>
      <c r="E7" s="7" t="n">
        <v>2826</v>
      </c>
    </row>
    <row r="8" spans="1:6">
      <c r="A8" s="4" t="s">
        <v>376</v>
      </c>
      <c r="C8" s="6" t="n">
        <v>2391</v>
      </c>
      <c r="E8" s="6" t="n">
        <v>1850</v>
      </c>
    </row>
    <row r="9" spans="1:6">
      <c r="A9" s="4" t="s">
        <v>377</v>
      </c>
      <c r="C9" s="7" t="n">
        <v>1275</v>
      </c>
      <c r="E9" s="7" t="n">
        <v>1463</v>
      </c>
    </row>
    <row r="10" spans="1:6">
      <c r="A10" s="4" t="s">
        <v>378</v>
      </c>
    </row>
    <row r="11" spans="1:6">
      <c r="A11" s="3" t="s">
        <v>372</v>
      </c>
    </row>
    <row r="12" spans="1:6">
      <c r="A12" s="4" t="s">
        <v>373</v>
      </c>
      <c r="C12" s="6" t="n">
        <v>1</v>
      </c>
      <c r="E12" s="6" t="n">
        <v>1</v>
      </c>
    </row>
    <row r="13" spans="1:6">
      <c r="A13" s="4" t="s">
        <v>374</v>
      </c>
      <c r="C13" s="6" t="n">
        <v>3</v>
      </c>
      <c r="E13" s="6" t="n">
        <v>3</v>
      </c>
    </row>
    <row r="14" spans="1:6">
      <c r="A14" s="4" t="s">
        <v>375</v>
      </c>
      <c r="C14" s="7" t="n">
        <v>7902</v>
      </c>
      <c r="D14" s="4" t="s">
        <v>322</v>
      </c>
      <c r="E14" s="7" t="n">
        <v>5997</v>
      </c>
      <c r="F14" s="4" t="s">
        <v>329</v>
      </c>
    </row>
    <row r="15" spans="1:6">
      <c r="A15" s="4" t="s">
        <v>376</v>
      </c>
      <c r="C15" s="6" t="n">
        <v>6456</v>
      </c>
      <c r="E15" s="6" t="n">
        <v>4903</v>
      </c>
    </row>
    <row r="16" spans="1:6">
      <c r="A16" s="4" t="s">
        <v>377</v>
      </c>
      <c r="C16" s="7" t="n">
        <v>6118</v>
      </c>
      <c r="E16" s="7" t="n">
        <v>4748</v>
      </c>
    </row>
    <row r="17" spans="1:6">
      <c r="A17" s="4" t="s">
        <v>379</v>
      </c>
      <c r="B17" s="4" t="s">
        <v>330</v>
      </c>
      <c r="C17" s="4" t="s">
        <v>380</v>
      </c>
      <c r="E17" s="4" t="s">
        <v>381</v>
      </c>
    </row>
    <row r="18" spans="1:6">
      <c r="A18" s="4" t="s">
        <v>382</v>
      </c>
      <c r="C18" s="7" t="n">
        <v>1000</v>
      </c>
      <c r="E18" s="7" t="n">
        <v>1000</v>
      </c>
    </row>
    <row r="19" spans="1:6">
      <c r="A19" s="4" t="s">
        <v>383</v>
      </c>
    </row>
    <row r="20" spans="1:6">
      <c r="A20" s="3" t="s">
        <v>372</v>
      </c>
    </row>
    <row r="21" spans="1:6">
      <c r="A21" s="4" t="s">
        <v>373</v>
      </c>
      <c r="C21" s="6" t="n">
        <v>1</v>
      </c>
      <c r="E21" s="6" t="n">
        <v>1</v>
      </c>
    </row>
    <row r="22" spans="1:6">
      <c r="A22" s="4" t="s">
        <v>374</v>
      </c>
      <c r="C22" s="6" t="n">
        <v>3</v>
      </c>
      <c r="E22" s="6" t="n">
        <v>3</v>
      </c>
    </row>
    <row r="23" spans="1:6">
      <c r="A23" s="4" t="s">
        <v>375</v>
      </c>
      <c r="C23" s="7" t="n">
        <v>7902</v>
      </c>
      <c r="D23" s="4" t="s">
        <v>322</v>
      </c>
      <c r="E23" s="7" t="n">
        <v>5997</v>
      </c>
      <c r="F23" s="4" t="s">
        <v>329</v>
      </c>
    </row>
    <row r="24" spans="1:6">
      <c r="A24" s="4" t="s">
        <v>376</v>
      </c>
      <c r="C24" s="6" t="n">
        <v>6456</v>
      </c>
      <c r="D24" s="4" t="s">
        <v>331</v>
      </c>
      <c r="E24" s="6" t="n">
        <v>4903</v>
      </c>
      <c r="F24" s="4" t="s">
        <v>334</v>
      </c>
    </row>
    <row r="25" spans="1:6">
      <c r="A25" s="4" t="s">
        <v>377</v>
      </c>
      <c r="C25" s="7" t="n">
        <v>6118</v>
      </c>
      <c r="E25" s="7" t="n">
        <v>4748</v>
      </c>
    </row>
    <row r="26" spans="1:6">
      <c r="A26" s="4" t="s">
        <v>379</v>
      </c>
      <c r="B26" s="4" t="s">
        <v>330</v>
      </c>
      <c r="C26" s="4" t="s">
        <v>380</v>
      </c>
      <c r="E26" s="4" t="s">
        <v>381</v>
      </c>
    </row>
    <row r="27" spans="1:6">
      <c r="A27" s="4" t="s">
        <v>382</v>
      </c>
      <c r="C27" s="7" t="n">
        <v>1000</v>
      </c>
      <c r="E27" s="7" t="n">
        <v>1000</v>
      </c>
    </row>
    <row r="28" spans="1:6">
      <c r="A28" t="n"/>
    </row>
    <row r="29" spans="1:6">
      <c r="A29" s="4" t="s">
        <v>322</v>
      </c>
      <c r="B29" s="4" t="s">
        <v>384</v>
      </c>
    </row>
    <row r="30" spans="1:6">
      <c r="A30" s="4" t="s">
        <v>329</v>
      </c>
      <c r="B30" s="4" t="s">
        <v>385</v>
      </c>
    </row>
    <row r="31" spans="1:6">
      <c r="A31" s="4" t="s">
        <v>330</v>
      </c>
      <c r="B31" s="4" t="s">
        <v>386</v>
      </c>
    </row>
    <row r="32" spans="1:6">
      <c r="A32" s="4" t="s">
        <v>331</v>
      </c>
      <c r="B32" s="4" t="s">
        <v>387</v>
      </c>
    </row>
    <row r="33" spans="1:6">
      <c r="A33" s="4" t="s">
        <v>334</v>
      </c>
      <c r="B33" s="4" t="s">
        <v>388</v>
      </c>
    </row>
  </sheetData>
  <mergeCells count="10">
    <mergeCell ref="A1:B2"/>
    <mergeCell ref="C1:F1"/>
    <mergeCell ref="C2:D2"/>
    <mergeCell ref="E2:F2"/>
    <mergeCell ref="A28:E28"/>
    <mergeCell ref="B29:E29"/>
    <mergeCell ref="B30:E30"/>
    <mergeCell ref="B31:E31"/>
    <mergeCell ref="B32:E32"/>
    <mergeCell ref="B33:E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9</v>
      </c>
      <c r="B1" s="2" t="s">
        <v>1</v>
      </c>
    </row>
    <row r="2" spans="1:3">
      <c r="B2" s="2" t="s">
        <v>30</v>
      </c>
      <c r="C2" s="2" t="s">
        <v>2</v>
      </c>
    </row>
    <row r="3" spans="1:3">
      <c r="A3" s="3" t="s">
        <v>119</v>
      </c>
    </row>
    <row r="4" spans="1:3">
      <c r="A4" s="4" t="s">
        <v>390</v>
      </c>
      <c r="B4" s="7" t="n">
        <v>1000</v>
      </c>
      <c r="C4" s="7" t="n">
        <v>1010</v>
      </c>
    </row>
    <row r="5" spans="1:3">
      <c r="A5" s="4" t="s">
        <v>391</v>
      </c>
      <c r="B5" s="7" t="n">
        <v>4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4"/>
  </cols>
  <sheetData>
    <row r="1" spans="1:5">
      <c r="A1" s="1" t="s">
        <v>392</v>
      </c>
      <c r="C1" s="2" t="s">
        <v>1</v>
      </c>
    </row>
    <row r="2" spans="1:5">
      <c r="C2" s="2" t="s">
        <v>369</v>
      </c>
      <c r="D2" s="2" t="s">
        <v>370</v>
      </c>
    </row>
    <row r="3" spans="1:5">
      <c r="A3" s="4" t="s">
        <v>393</v>
      </c>
    </row>
    <row r="4" spans="1:5">
      <c r="A4" s="3" t="s">
        <v>394</v>
      </c>
    </row>
    <row r="5" spans="1:5">
      <c r="A5" s="4" t="s">
        <v>373</v>
      </c>
      <c r="C5" s="6" t="n">
        <v>1</v>
      </c>
      <c r="D5" s="6" t="n">
        <v>1</v>
      </c>
    </row>
    <row r="6" spans="1:5">
      <c r="A6" s="4" t="s">
        <v>374</v>
      </c>
      <c r="C6" s="6" t="n">
        <v>4</v>
      </c>
      <c r="D6" s="6" t="n">
        <v>1</v>
      </c>
    </row>
    <row r="7" spans="1:5">
      <c r="A7" s="4" t="s">
        <v>375</v>
      </c>
      <c r="B7" s="4" t="s">
        <v>322</v>
      </c>
      <c r="C7" s="7" t="n">
        <v>2160</v>
      </c>
      <c r="D7" s="7" t="n">
        <v>515</v>
      </c>
    </row>
    <row r="8" spans="1:5">
      <c r="A8" s="4" t="s">
        <v>376</v>
      </c>
      <c r="C8" s="6" t="n">
        <v>1519</v>
      </c>
      <c r="D8" s="6" t="n">
        <v>361</v>
      </c>
    </row>
    <row r="9" spans="1:5">
      <c r="A9" s="4" t="s">
        <v>377</v>
      </c>
      <c r="C9" s="7" t="n">
        <v>830</v>
      </c>
      <c r="D9" s="7" t="n">
        <v>68</v>
      </c>
    </row>
    <row r="10" spans="1:5">
      <c r="A10" s="4" t="s">
        <v>395</v>
      </c>
      <c r="B10" s="4" t="s">
        <v>329</v>
      </c>
      <c r="C10" s="4" t="s">
        <v>396</v>
      </c>
      <c r="D10" s="4" t="s">
        <v>396</v>
      </c>
    </row>
    <row r="11" spans="1:5">
      <c r="A11" s="4" t="s">
        <v>382</v>
      </c>
      <c r="C11" s="4" t="s">
        <v>397</v>
      </c>
      <c r="D11" s="4" t="s">
        <v>397</v>
      </c>
    </row>
    <row r="12" spans="1:5">
      <c r="A12" s="4" t="s">
        <v>398</v>
      </c>
    </row>
    <row r="13" spans="1:5">
      <c r="A13" s="3" t="s">
        <v>394</v>
      </c>
    </row>
    <row r="14" spans="1:5">
      <c r="A14" s="4" t="s">
        <v>373</v>
      </c>
      <c r="C14" s="6" t="n">
        <v>1</v>
      </c>
      <c r="D14" s="6" t="n">
        <v>1</v>
      </c>
    </row>
    <row r="15" spans="1:5">
      <c r="A15" s="4" t="s">
        <v>374</v>
      </c>
      <c r="C15" s="6" t="n">
        <v>1</v>
      </c>
    </row>
    <row r="16" spans="1:5">
      <c r="A16" s="4" t="s">
        <v>375</v>
      </c>
      <c r="C16" s="7" t="n">
        <v>715</v>
      </c>
      <c r="D16" s="7" t="n">
        <v>1230</v>
      </c>
      <c r="E16" s="4" t="s">
        <v>322</v>
      </c>
    </row>
    <row r="17" spans="1:5">
      <c r="A17" s="4" t="s">
        <v>376</v>
      </c>
      <c r="C17" s="6" t="n">
        <v>500</v>
      </c>
      <c r="D17" s="6" t="n">
        <v>861</v>
      </c>
    </row>
    <row r="18" spans="1:5">
      <c r="A18" s="4" t="s">
        <v>377</v>
      </c>
      <c r="C18" s="7" t="n">
        <v>251</v>
      </c>
      <c r="D18" s="7" t="n">
        <v>620</v>
      </c>
    </row>
    <row r="19" spans="1:5">
      <c r="A19" s="4" t="s">
        <v>395</v>
      </c>
      <c r="B19" s="4" t="s">
        <v>329</v>
      </c>
      <c r="C19" s="4" t="s">
        <v>396</v>
      </c>
    </row>
    <row r="20" spans="1:5">
      <c r="A20" s="4" t="s">
        <v>382</v>
      </c>
      <c r="C20" s="4" t="s">
        <v>397</v>
      </c>
    </row>
    <row r="21" spans="1:5">
      <c r="A21" s="4" t="s">
        <v>399</v>
      </c>
    </row>
    <row r="22" spans="1:5">
      <c r="A22" s="3" t="s">
        <v>394</v>
      </c>
    </row>
    <row r="23" spans="1:5">
      <c r="A23" s="4" t="s">
        <v>373</v>
      </c>
      <c r="C23" s="6" t="n">
        <v>1</v>
      </c>
    </row>
    <row r="24" spans="1:5">
      <c r="A24" s="4" t="s">
        <v>374</v>
      </c>
      <c r="C24" s="6" t="n">
        <v>2</v>
      </c>
    </row>
    <row r="25" spans="1:5">
      <c r="A25" s="4" t="s">
        <v>375</v>
      </c>
      <c r="C25" s="7" t="n">
        <v>1074</v>
      </c>
    </row>
    <row r="26" spans="1:5">
      <c r="A26" s="4" t="s">
        <v>376</v>
      </c>
      <c r="C26" s="6" t="n">
        <v>671</v>
      </c>
    </row>
    <row r="27" spans="1:5">
      <c r="A27" s="4" t="s">
        <v>377</v>
      </c>
      <c r="C27" s="7" t="n">
        <v>105</v>
      </c>
    </row>
    <row r="28" spans="1:5">
      <c r="A28" s="4" t="s">
        <v>395</v>
      </c>
      <c r="B28" s="4" t="s">
        <v>329</v>
      </c>
      <c r="C28" s="4" t="s">
        <v>400</v>
      </c>
    </row>
    <row r="29" spans="1:5">
      <c r="A29" s="4" t="s">
        <v>382</v>
      </c>
      <c r="C29" s="4" t="s">
        <v>397</v>
      </c>
    </row>
    <row r="30" spans="1:5">
      <c r="A30" s="4" t="s">
        <v>401</v>
      </c>
    </row>
    <row r="31" spans="1:5">
      <c r="A31" s="3" t="s">
        <v>394</v>
      </c>
    </row>
    <row r="32" spans="1:5">
      <c r="A32" s="4" t="s">
        <v>373</v>
      </c>
      <c r="C32" s="6" t="n">
        <v>3</v>
      </c>
      <c r="D32" s="6" t="n">
        <v>1</v>
      </c>
    </row>
    <row r="33" spans="1:5">
      <c r="A33" s="4" t="s">
        <v>374</v>
      </c>
      <c r="C33" s="6" t="n">
        <v>10</v>
      </c>
      <c r="D33" s="6" t="n">
        <v>1</v>
      </c>
    </row>
    <row r="34" spans="1:5">
      <c r="A34" s="4" t="s">
        <v>375</v>
      </c>
      <c r="C34" s="7" t="n">
        <v>10683</v>
      </c>
      <c r="D34" s="7" t="n">
        <v>685</v>
      </c>
    </row>
    <row r="35" spans="1:5">
      <c r="A35" s="4" t="s">
        <v>376</v>
      </c>
      <c r="C35" s="6" t="n">
        <v>6440</v>
      </c>
      <c r="D35" s="6" t="n">
        <v>480</v>
      </c>
    </row>
    <row r="36" spans="1:5">
      <c r="A36" s="4" t="s">
        <v>377</v>
      </c>
      <c r="C36" s="7" t="n">
        <v>4378</v>
      </c>
      <c r="D36" s="7" t="n">
        <v>404</v>
      </c>
    </row>
    <row r="37" spans="1:5">
      <c r="A37" s="4" t="s">
        <v>395</v>
      </c>
      <c r="B37" s="4" t="s">
        <v>329</v>
      </c>
      <c r="C37" s="4" t="s">
        <v>235</v>
      </c>
      <c r="D37" s="4" t="s">
        <v>396</v>
      </c>
    </row>
    <row r="38" spans="1:5">
      <c r="A38" s="4" t="s">
        <v>382</v>
      </c>
      <c r="C38" s="4" t="s">
        <v>397</v>
      </c>
      <c r="D38" s="4" t="s">
        <v>397</v>
      </c>
    </row>
    <row r="39" spans="1:5">
      <c r="A39" s="4" t="s">
        <v>402</v>
      </c>
    </row>
    <row r="40" spans="1:5">
      <c r="A40" s="3" t="s">
        <v>394</v>
      </c>
    </row>
    <row r="41" spans="1:5">
      <c r="A41" s="4" t="s">
        <v>373</v>
      </c>
      <c r="C41" s="6" t="n">
        <v>2</v>
      </c>
      <c r="D41" s="6" t="n">
        <v>2</v>
      </c>
    </row>
    <row r="42" spans="1:5">
      <c r="A42" s="4" t="s">
        <v>374</v>
      </c>
      <c r="C42" s="6" t="n">
        <v>3</v>
      </c>
      <c r="D42" s="6" t="n">
        <v>2</v>
      </c>
    </row>
    <row r="43" spans="1:5">
      <c r="A43" s="4" t="s">
        <v>375</v>
      </c>
      <c r="C43" s="7" t="n">
        <v>3916</v>
      </c>
      <c r="D43" s="7" t="n">
        <v>1027</v>
      </c>
      <c r="E43" s="4" t="s">
        <v>322</v>
      </c>
    </row>
    <row r="44" spans="1:5">
      <c r="A44" s="4" t="s">
        <v>376</v>
      </c>
      <c r="C44" s="6" t="n">
        <v>2278</v>
      </c>
      <c r="D44" s="6" t="n">
        <v>810</v>
      </c>
    </row>
    <row r="45" spans="1:5">
      <c r="A45" s="4" t="s">
        <v>377</v>
      </c>
      <c r="C45" s="7" t="n">
        <v>712</v>
      </c>
      <c r="D45" s="7" t="n">
        <v>349</v>
      </c>
    </row>
    <row r="46" spans="1:5">
      <c r="A46" s="4" t="s">
        <v>395</v>
      </c>
      <c r="B46" s="4" t="s">
        <v>329</v>
      </c>
      <c r="C46" s="4" t="s">
        <v>403</v>
      </c>
      <c r="D46" s="4" t="s">
        <v>381</v>
      </c>
    </row>
    <row r="47" spans="1:5">
      <c r="A47" s="4" t="s">
        <v>382</v>
      </c>
      <c r="C47" s="4" t="s">
        <v>397</v>
      </c>
      <c r="D47" s="4" t="s">
        <v>397</v>
      </c>
    </row>
    <row r="48" spans="1:5">
      <c r="A48" s="4" t="s">
        <v>404</v>
      </c>
    </row>
    <row r="49" spans="1:5">
      <c r="A49" s="3" t="s">
        <v>394</v>
      </c>
    </row>
    <row r="50" spans="1:5">
      <c r="A50" s="4" t="s">
        <v>373</v>
      </c>
      <c r="C50" s="6" t="n">
        <v>1</v>
      </c>
      <c r="D50" s="6" t="n">
        <v>1</v>
      </c>
    </row>
    <row r="51" spans="1:5">
      <c r="A51" s="4" t="s">
        <v>374</v>
      </c>
      <c r="C51" s="6" t="n">
        <v>2</v>
      </c>
      <c r="D51" s="6" t="n">
        <v>1</v>
      </c>
    </row>
    <row r="52" spans="1:5">
      <c r="A52" s="4" t="s">
        <v>375</v>
      </c>
      <c r="B52" s="4" t="s">
        <v>322</v>
      </c>
      <c r="C52" s="7" t="n">
        <v>510</v>
      </c>
      <c r="D52" s="7" t="n">
        <v>390</v>
      </c>
    </row>
    <row r="53" spans="1:5">
      <c r="A53" s="4" t="s">
        <v>376</v>
      </c>
      <c r="C53" s="6" t="n">
        <v>357</v>
      </c>
      <c r="D53" s="6" t="n">
        <v>273</v>
      </c>
    </row>
    <row r="54" spans="1:5">
      <c r="A54" s="4" t="s">
        <v>377</v>
      </c>
      <c r="C54" s="7" t="n">
        <v>268</v>
      </c>
      <c r="D54" s="7" t="n">
        <v>259</v>
      </c>
    </row>
    <row r="55" spans="1:5">
      <c r="A55" s="4" t="s">
        <v>395</v>
      </c>
      <c r="B55" s="4" t="s">
        <v>329</v>
      </c>
      <c r="C55" s="4" t="s">
        <v>396</v>
      </c>
      <c r="D55" s="4" t="s">
        <v>396</v>
      </c>
    </row>
    <row r="56" spans="1:5">
      <c r="A56" s="4" t="s">
        <v>382</v>
      </c>
      <c r="C56" s="4" t="s">
        <v>397</v>
      </c>
      <c r="D56" s="4" t="s">
        <v>397</v>
      </c>
    </row>
    <row r="57" spans="1:5">
      <c r="A57" s="4" t="s">
        <v>405</v>
      </c>
    </row>
    <row r="58" spans="1:5">
      <c r="A58" s="3" t="s">
        <v>394</v>
      </c>
    </row>
    <row r="59" spans="1:5">
      <c r="A59" s="4" t="s">
        <v>373</v>
      </c>
      <c r="C59" s="6" t="n">
        <v>1</v>
      </c>
    </row>
    <row r="60" spans="1:5">
      <c r="A60" s="4" t="s">
        <v>374</v>
      </c>
      <c r="C60" s="6" t="n">
        <v>2</v>
      </c>
    </row>
    <row r="61" spans="1:5">
      <c r="A61" s="4" t="s">
        <v>375</v>
      </c>
      <c r="B61" s="4" t="s">
        <v>322</v>
      </c>
      <c r="C61" s="7" t="n">
        <v>385</v>
      </c>
    </row>
    <row r="62" spans="1:5">
      <c r="A62" s="4" t="s">
        <v>376</v>
      </c>
      <c r="C62" s="6" t="n">
        <v>270</v>
      </c>
    </row>
    <row r="63" spans="1:5">
      <c r="A63" s="4" t="s">
        <v>377</v>
      </c>
      <c r="C63" s="7" t="n">
        <v>172</v>
      </c>
    </row>
    <row r="64" spans="1:5">
      <c r="A64" s="4" t="s">
        <v>395</v>
      </c>
      <c r="B64" s="4" t="s">
        <v>329</v>
      </c>
      <c r="C64" s="4" t="s">
        <v>396</v>
      </c>
    </row>
    <row r="65" spans="1:5">
      <c r="A65" s="4" t="s">
        <v>382</v>
      </c>
      <c r="C65" s="4" t="s">
        <v>397</v>
      </c>
    </row>
    <row r="66" spans="1:5">
      <c r="A66" s="4" t="s">
        <v>371</v>
      </c>
    </row>
    <row r="67" spans="1:5">
      <c r="A67" s="3" t="s">
        <v>394</v>
      </c>
    </row>
    <row r="68" spans="1:5">
      <c r="A68" s="4" t="s">
        <v>373</v>
      </c>
      <c r="C68" s="6" t="n">
        <v>2</v>
      </c>
      <c r="D68" s="6" t="n">
        <v>2</v>
      </c>
    </row>
    <row r="69" spans="1:5">
      <c r="A69" s="4" t="s">
        <v>374</v>
      </c>
      <c r="C69" s="6" t="n">
        <v>6</v>
      </c>
      <c r="D69" s="6" t="n">
        <v>2</v>
      </c>
    </row>
    <row r="70" spans="1:5">
      <c r="A70" s="4" t="s">
        <v>375</v>
      </c>
      <c r="C70" s="7" t="n">
        <v>4107</v>
      </c>
      <c r="D70" s="7" t="n">
        <v>2826</v>
      </c>
    </row>
    <row r="71" spans="1:5">
      <c r="A71" s="4" t="s">
        <v>376</v>
      </c>
      <c r="C71" s="6" t="n">
        <v>2391</v>
      </c>
      <c r="D71" s="6" t="n">
        <v>1850</v>
      </c>
    </row>
    <row r="72" spans="1:5">
      <c r="A72" s="4" t="s">
        <v>377</v>
      </c>
      <c r="C72" s="7" t="n">
        <v>1275</v>
      </c>
      <c r="D72" s="7" t="n">
        <v>1463</v>
      </c>
    </row>
    <row r="73" spans="1:5">
      <c r="A73" s="4" t="s">
        <v>395</v>
      </c>
      <c r="B73" s="4" t="s">
        <v>329</v>
      </c>
      <c r="C73" s="4" t="s">
        <v>403</v>
      </c>
      <c r="D73" s="4" t="s">
        <v>406</v>
      </c>
    </row>
    <row r="74" spans="1:5">
      <c r="A74" s="4" t="s">
        <v>382</v>
      </c>
      <c r="C74" s="4" t="s">
        <v>397</v>
      </c>
      <c r="D74" s="4" t="s">
        <v>397</v>
      </c>
    </row>
    <row r="75" spans="1:5">
      <c r="A75" s="4" t="s">
        <v>407</v>
      </c>
    </row>
    <row r="76" spans="1:5">
      <c r="A76" s="3" t="s">
        <v>394</v>
      </c>
    </row>
    <row r="77" spans="1:5">
      <c r="A77" s="4" t="s">
        <v>373</v>
      </c>
      <c r="C77" s="6" t="n">
        <v>2</v>
      </c>
      <c r="D77" s="6" t="n">
        <v>2</v>
      </c>
    </row>
    <row r="78" spans="1:5">
      <c r="A78" s="4" t="s">
        <v>374</v>
      </c>
      <c r="C78" s="6" t="n">
        <v>16</v>
      </c>
      <c r="D78" s="6" t="n">
        <v>2</v>
      </c>
    </row>
    <row r="79" spans="1:5">
      <c r="A79" s="4" t="s">
        <v>375</v>
      </c>
      <c r="C79" s="7" t="n">
        <v>2395</v>
      </c>
      <c r="D79" s="7" t="n">
        <v>1577</v>
      </c>
      <c r="E79" s="4" t="s">
        <v>322</v>
      </c>
    </row>
    <row r="80" spans="1:5">
      <c r="A80" s="4" t="s">
        <v>376</v>
      </c>
      <c r="C80" s="6" t="n">
        <v>1699</v>
      </c>
      <c r="D80" s="6" t="n">
        <v>900</v>
      </c>
    </row>
    <row r="81" spans="1:5">
      <c r="A81" s="4" t="s">
        <v>377</v>
      </c>
      <c r="C81" s="7" t="n">
        <v>1136</v>
      </c>
      <c r="D81" s="7" t="n">
        <v>780</v>
      </c>
    </row>
    <row r="82" spans="1:5">
      <c r="A82" s="4" t="s">
        <v>395</v>
      </c>
      <c r="B82" s="4" t="s">
        <v>329</v>
      </c>
      <c r="C82" s="4" t="s">
        <v>408</v>
      </c>
      <c r="D82" s="4" t="s">
        <v>409</v>
      </c>
    </row>
    <row r="83" spans="1:5">
      <c r="A83" s="4" t="s">
        <v>382</v>
      </c>
      <c r="C83" s="4" t="s">
        <v>397</v>
      </c>
      <c r="D83" s="4" t="s">
        <v>397</v>
      </c>
    </row>
    <row r="84" spans="1:5">
      <c r="A84" s="4" t="s">
        <v>410</v>
      </c>
    </row>
    <row r="85" spans="1:5">
      <c r="A85" s="3" t="s">
        <v>394</v>
      </c>
    </row>
    <row r="86" spans="1:5">
      <c r="A86" s="4" t="s">
        <v>373</v>
      </c>
      <c r="C86" s="6" t="n">
        <v>14</v>
      </c>
      <c r="D86" s="6" t="n">
        <v>10</v>
      </c>
    </row>
    <row r="87" spans="1:5">
      <c r="A87" s="4" t="s">
        <v>374</v>
      </c>
      <c r="C87" s="6" t="n">
        <v>46</v>
      </c>
      <c r="D87" s="6" t="n">
        <v>10</v>
      </c>
    </row>
    <row r="88" spans="1:5">
      <c r="A88" s="4" t="s">
        <v>375</v>
      </c>
      <c r="C88" s="7" t="n">
        <v>25945</v>
      </c>
      <c r="D88" s="7" t="n">
        <v>8250</v>
      </c>
    </row>
    <row r="89" spans="1:5">
      <c r="A89" s="4" t="s">
        <v>376</v>
      </c>
      <c r="C89" s="6" t="n">
        <v>16125</v>
      </c>
      <c r="D89" s="6" t="n">
        <v>5535</v>
      </c>
    </row>
    <row r="90" spans="1:5">
      <c r="A90" s="4" t="s">
        <v>377</v>
      </c>
      <c r="C90" s="7" t="n">
        <v>9127</v>
      </c>
      <c r="D90" s="7" t="n">
        <v>3943</v>
      </c>
    </row>
    <row r="91" spans="1:5">
      <c r="A91" s="4" t="s">
        <v>395</v>
      </c>
      <c r="B91" s="4" t="s">
        <v>411</v>
      </c>
      <c r="C91" s="4" t="s">
        <v>412</v>
      </c>
      <c r="D91" s="4" t="s">
        <v>413</v>
      </c>
    </row>
    <row r="92" spans="1:5">
      <c r="A92" s="4" t="s">
        <v>382</v>
      </c>
      <c r="C92" s="4" t="s">
        <v>397</v>
      </c>
      <c r="D92" s="4" t="s">
        <v>397</v>
      </c>
    </row>
    <row r="93" spans="1:5">
      <c r="A93" s="4" t="s">
        <v>414</v>
      </c>
    </row>
    <row r="94" spans="1:5">
      <c r="A94" s="3" t="s">
        <v>394</v>
      </c>
    </row>
    <row r="95" spans="1:5">
      <c r="A95" s="4" t="s">
        <v>374</v>
      </c>
      <c r="D95" s="6" t="n">
        <v>1</v>
      </c>
    </row>
    <row r="96" spans="1:5">
      <c r="A96" s="4" t="s">
        <v>395</v>
      </c>
      <c r="B96" s="4" t="s">
        <v>329</v>
      </c>
      <c r="D96" s="4" t="s">
        <v>396</v>
      </c>
    </row>
    <row r="97" spans="1:5">
      <c r="A97" s="4" t="s">
        <v>382</v>
      </c>
      <c r="D97" s="4" t="s">
        <v>397</v>
      </c>
    </row>
    <row r="98" spans="1:5">
      <c r="A98" t="n"/>
    </row>
    <row r="99" spans="1:5">
      <c r="A99" s="4" t="s">
        <v>322</v>
      </c>
      <c r="B99" s="4" t="s">
        <v>415</v>
      </c>
    </row>
    <row r="100" spans="1:5">
      <c r="A100" s="4" t="s">
        <v>329</v>
      </c>
      <c r="B100" s="4" t="s">
        <v>416</v>
      </c>
    </row>
    <row r="101" spans="1:5">
      <c r="A101" s="4" t="s">
        <v>330</v>
      </c>
      <c r="B101" s="4" t="s">
        <v>417</v>
      </c>
    </row>
  </sheetData>
  <mergeCells count="7">
    <mergeCell ref="A1:B2"/>
    <mergeCell ref="C1:E1"/>
    <mergeCell ref="D2:E2"/>
    <mergeCell ref="A98:D98"/>
    <mergeCell ref="B99:D99"/>
    <mergeCell ref="B100:D100"/>
    <mergeCell ref="B101:D10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30</v>
      </c>
    </row>
    <row r="2" spans="1:3">
      <c r="A2" s="4" t="s">
        <v>35</v>
      </c>
      <c r="B2" s="7" t="n">
        <v>14060</v>
      </c>
      <c r="C2" s="7" t="n">
        <v>8097</v>
      </c>
    </row>
    <row r="3" spans="1:3">
      <c r="A3" s="4" t="s">
        <v>419</v>
      </c>
    </row>
    <row r="4" spans="1:3">
      <c r="A4" s="4" t="s">
        <v>35</v>
      </c>
      <c r="B4" s="7" t="n">
        <v>14060</v>
      </c>
      <c r="C4" s="6" t="n">
        <v>7301</v>
      </c>
    </row>
    <row r="5" spans="1:3">
      <c r="A5" s="4" t="s">
        <v>420</v>
      </c>
    </row>
    <row r="6" spans="1:3">
      <c r="A6" s="4" t="s">
        <v>35</v>
      </c>
      <c r="B6" s="4" t="s">
        <v>37</v>
      </c>
      <c r="C6" s="7" t="n">
        <v>796</v>
      </c>
    </row>
    <row r="7" spans="1:3">
      <c r="A7" s="4" t="s">
        <v>421</v>
      </c>
    </row>
    <row r="8" spans="1:3">
      <c r="A8" s="4" t="s">
        <v>35</v>
      </c>
      <c r="B8" s="4" t="s">
        <v>37</v>
      </c>
      <c r="C8" s="4" t="s">
        <v>37</v>
      </c>
    </row>
    <row r="9" spans="1:3">
      <c r="A9" s="4" t="s">
        <v>422</v>
      </c>
    </row>
    <row r="10" spans="1:3">
      <c r="A10" s="4" t="s">
        <v>35</v>
      </c>
      <c r="B10" s="4" t="s">
        <v>37</v>
      </c>
      <c r="C10" s="4" t="s">
        <v>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0</v>
      </c>
    </row>
    <row r="2" spans="1:3">
      <c r="A2" s="3" t="s">
        <v>424</v>
      </c>
    </row>
    <row r="3" spans="1:3">
      <c r="A3" s="4" t="s">
        <v>227</v>
      </c>
      <c r="B3" s="7" t="n">
        <v>14060</v>
      </c>
      <c r="C3" s="7" t="n">
        <v>8097</v>
      </c>
    </row>
    <row r="4" spans="1:3">
      <c r="A4" s="4" t="s">
        <v>425</v>
      </c>
    </row>
    <row r="5" spans="1:3">
      <c r="A5" s="3" t="s">
        <v>424</v>
      </c>
    </row>
    <row r="6" spans="1:3">
      <c r="A6" s="4" t="s">
        <v>426</v>
      </c>
      <c r="B6" s="6" t="n">
        <v>9971</v>
      </c>
      <c r="C6" s="6" t="n">
        <v>5571</v>
      </c>
    </row>
    <row r="7" spans="1:3">
      <c r="A7" s="4" t="s">
        <v>427</v>
      </c>
      <c r="B7" s="7" t="n">
        <v>4089</v>
      </c>
      <c r="C7" s="7" t="n">
        <v>2526</v>
      </c>
    </row>
    <row r="8" spans="1:3">
      <c r="A8" s="4" t="s">
        <v>428</v>
      </c>
    </row>
    <row r="9" spans="1:3">
      <c r="A9" s="3" t="s">
        <v>424</v>
      </c>
    </row>
    <row r="10" spans="1:3">
      <c r="A10" s="4" t="s">
        <v>426</v>
      </c>
      <c r="B10" s="4" t="s">
        <v>37</v>
      </c>
      <c r="C10" s="4" t="s">
        <v>37</v>
      </c>
    </row>
    <row r="11" spans="1:3">
      <c r="A11" s="4" t="s">
        <v>427</v>
      </c>
      <c r="B11" s="4" t="s">
        <v>37</v>
      </c>
      <c r="C11" s="4" t="s">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9</v>
      </c>
      <c r="B1" s="2" t="s">
        <v>1</v>
      </c>
    </row>
    <row r="2" spans="1:3">
      <c r="B2" s="2" t="s">
        <v>2</v>
      </c>
      <c r="C2" s="2" t="s">
        <v>30</v>
      </c>
    </row>
    <row r="3" spans="1:3">
      <c r="A3" s="3" t="s">
        <v>122</v>
      </c>
    </row>
    <row r="4" spans="1:3">
      <c r="A4" s="4" t="s">
        <v>308</v>
      </c>
      <c r="B4" s="4" t="s">
        <v>37</v>
      </c>
      <c r="C4" s="4" t="s">
        <v>37</v>
      </c>
    </row>
    <row r="5" spans="1:3">
      <c r="A5" s="4" t="s">
        <v>430</v>
      </c>
      <c r="B5" s="7" t="n">
        <v>885</v>
      </c>
      <c r="C5" s="4" t="s">
        <v>37</v>
      </c>
    </row>
    <row r="6" spans="1:3">
      <c r="A6" s="4" t="s">
        <v>431</v>
      </c>
      <c r="B6" s="6" t="n">
        <v>85</v>
      </c>
      <c r="C6" s="4" t="s">
        <v>37</v>
      </c>
    </row>
    <row r="7" spans="1:3">
      <c r="A7" s="4" t="s">
        <v>315</v>
      </c>
      <c r="B7" s="7" t="n">
        <v>965</v>
      </c>
      <c r="C7" s="4" t="s">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8"/>
    <col customWidth="1" max="2" min="2" width="16"/>
    <col customWidth="1" max="3" min="3" width="80"/>
    <col customWidth="1" max="4" min="4" width="15"/>
    <col customWidth="1" max="5" min="5" width="80"/>
    <col customWidth="1" max="6" min="6" width="14"/>
  </cols>
  <sheetData>
    <row r="1" spans="1:6">
      <c r="A1" s="1" t="s">
        <v>432</v>
      </c>
      <c r="B1" s="2" t="s">
        <v>433</v>
      </c>
      <c r="D1" s="2" t="s">
        <v>434</v>
      </c>
      <c r="E1" s="2" t="s">
        <v>1</v>
      </c>
    </row>
    <row r="2" spans="1:6">
      <c r="B2" s="2" t="s">
        <v>435</v>
      </c>
      <c r="C2" s="2" t="s">
        <v>436</v>
      </c>
      <c r="D2" s="2" t="s">
        <v>2</v>
      </c>
      <c r="E2" s="2" t="s">
        <v>2</v>
      </c>
      <c r="F2" s="2" t="s">
        <v>30</v>
      </c>
    </row>
    <row r="3" spans="1:6">
      <c r="A3" s="4" t="s">
        <v>437</v>
      </c>
      <c r="D3" s="7" t="n">
        <v>9096</v>
      </c>
      <c r="E3" s="7" t="n">
        <v>9096</v>
      </c>
      <c r="F3" s="7" t="n">
        <v>5802</v>
      </c>
    </row>
    <row r="4" spans="1:6">
      <c r="A4" s="4" t="s">
        <v>273</v>
      </c>
    </row>
    <row r="5" spans="1:6">
      <c r="A5" s="4" t="s">
        <v>438</v>
      </c>
      <c r="D5" s="4" t="s">
        <v>397</v>
      </c>
      <c r="E5" s="4" t="s">
        <v>397</v>
      </c>
    </row>
    <row r="6" spans="1:6">
      <c r="A6" s="4" t="s">
        <v>439</v>
      </c>
      <c r="D6" s="7" t="n">
        <v>1500</v>
      </c>
      <c r="E6" s="7" t="n">
        <v>1500</v>
      </c>
    </row>
    <row r="7" spans="1:6">
      <c r="A7" s="4" t="s">
        <v>437</v>
      </c>
      <c r="D7" s="7" t="n">
        <v>0</v>
      </c>
      <c r="E7" s="6" t="n">
        <v>0</v>
      </c>
    </row>
    <row r="8" spans="1:6">
      <c r="A8" s="4" t="s">
        <v>440</v>
      </c>
      <c r="E8" s="6" t="n">
        <v>1000</v>
      </c>
    </row>
    <row r="9" spans="1:6">
      <c r="A9" s="4" t="s">
        <v>441</v>
      </c>
      <c r="E9" s="7" t="n">
        <v>125</v>
      </c>
    </row>
    <row r="10" spans="1:6">
      <c r="A10" s="4" t="s">
        <v>442</v>
      </c>
    </row>
    <row r="11" spans="1:6">
      <c r="A11" s="4" t="s">
        <v>438</v>
      </c>
      <c r="D11" s="4" t="s">
        <v>443</v>
      </c>
      <c r="E11" s="4" t="s">
        <v>443</v>
      </c>
      <c r="F11" s="4" t="s">
        <v>444</v>
      </c>
    </row>
    <row r="12" spans="1:6">
      <c r="A12" s="4" t="s">
        <v>437</v>
      </c>
      <c r="D12" s="7" t="n">
        <v>8496</v>
      </c>
      <c r="E12" s="7" t="n">
        <v>8496</v>
      </c>
      <c r="F12" s="7" t="n">
        <v>5427</v>
      </c>
    </row>
    <row r="13" spans="1:6">
      <c r="A13" s="4" t="s">
        <v>445</v>
      </c>
    </row>
    <row r="14" spans="1:6">
      <c r="A14" s="4" t="s">
        <v>446</v>
      </c>
      <c r="E14" s="4" t="s">
        <v>447</v>
      </c>
    </row>
    <row r="15" spans="1:6">
      <c r="A15" s="4" t="s">
        <v>448</v>
      </c>
    </row>
    <row r="16" spans="1:6">
      <c r="A16" s="4" t="s">
        <v>446</v>
      </c>
      <c r="F16" s="4" t="s">
        <v>449</v>
      </c>
    </row>
    <row r="17" spans="1:6">
      <c r="A17" s="4" t="s">
        <v>450</v>
      </c>
    </row>
    <row r="18" spans="1:6">
      <c r="A18" s="4" t="s">
        <v>451</v>
      </c>
      <c r="F18" s="4" t="s">
        <v>452</v>
      </c>
    </row>
    <row r="19" spans="1:6">
      <c r="A19" s="4" t="s">
        <v>453</v>
      </c>
      <c r="F19" s="4" t="s">
        <v>367</v>
      </c>
    </row>
    <row r="20" spans="1:6">
      <c r="A20" s="4" t="s">
        <v>454</v>
      </c>
      <c r="F20" s="4" t="s">
        <v>455</v>
      </c>
    </row>
    <row r="21" spans="1:6">
      <c r="A21" s="4" t="s">
        <v>456</v>
      </c>
    </row>
    <row r="22" spans="1:6">
      <c r="A22" s="4" t="s">
        <v>457</v>
      </c>
      <c r="C22" s="4" t="s">
        <v>458</v>
      </c>
    </row>
    <row r="23" spans="1:6">
      <c r="A23" s="4" t="s">
        <v>459</v>
      </c>
      <c r="C23" s="4" t="s">
        <v>452</v>
      </c>
    </row>
    <row r="24" spans="1:6">
      <c r="A24" s="4" t="s">
        <v>460</v>
      </c>
      <c r="C24" s="4" t="s">
        <v>238</v>
      </c>
    </row>
    <row r="25" spans="1:6">
      <c r="A25" s="4" t="s">
        <v>437</v>
      </c>
      <c r="D25" s="7" t="n">
        <v>500</v>
      </c>
      <c r="E25" s="7" t="n">
        <v>500</v>
      </c>
    </row>
    <row r="26" spans="1:6">
      <c r="A26" s="4" t="s">
        <v>461</v>
      </c>
    </row>
    <row r="27" spans="1:6">
      <c r="A27" s="4" t="s">
        <v>454</v>
      </c>
      <c r="D27" s="4" t="s">
        <v>455</v>
      </c>
    </row>
    <row r="28" spans="1:6">
      <c r="A28" s="4" t="s">
        <v>462</v>
      </c>
      <c r="D28" s="7" t="n">
        <v>1000</v>
      </c>
    </row>
    <row r="29" spans="1:6">
      <c r="A29" s="4" t="s">
        <v>438</v>
      </c>
      <c r="D29" s="4" t="s">
        <v>463</v>
      </c>
      <c r="E29" s="4" t="s">
        <v>463</v>
      </c>
    </row>
    <row r="30" spans="1:6">
      <c r="A30" s="4" t="s">
        <v>464</v>
      </c>
    </row>
    <row r="31" spans="1:6">
      <c r="A31" s="4" t="s">
        <v>457</v>
      </c>
      <c r="E31" s="4" t="s">
        <v>465</v>
      </c>
    </row>
    <row r="32" spans="1:6">
      <c r="A32" s="4" t="s">
        <v>438</v>
      </c>
      <c r="D32" s="4" t="s">
        <v>466</v>
      </c>
      <c r="E32" s="4" t="s">
        <v>466</v>
      </c>
      <c r="F32" s="4" t="s">
        <v>467</v>
      </c>
    </row>
    <row r="33" spans="1:6">
      <c r="A33" s="4" t="s">
        <v>468</v>
      </c>
      <c r="E33" s="7" t="n">
        <v>0</v>
      </c>
      <c r="F33" s="7" t="n">
        <v>32</v>
      </c>
    </row>
    <row r="34" spans="1:6">
      <c r="A34" s="4" t="s">
        <v>469</v>
      </c>
      <c r="D34" s="7" t="n">
        <v>1500</v>
      </c>
      <c r="E34" s="6" t="n">
        <v>1500</v>
      </c>
    </row>
    <row r="35" spans="1:6">
      <c r="A35" s="4" t="s">
        <v>470</v>
      </c>
      <c r="D35" s="7" t="n">
        <v>0</v>
      </c>
      <c r="E35" s="6" t="n">
        <v>0</v>
      </c>
      <c r="F35" s="6" t="n">
        <v>1500</v>
      </c>
    </row>
    <row r="36" spans="1:6">
      <c r="A36" s="4" t="s">
        <v>55</v>
      </c>
      <c r="E36" s="7" t="n">
        <v>0</v>
      </c>
      <c r="F36" s="7" t="n">
        <v>1</v>
      </c>
    </row>
    <row r="37" spans="1:6">
      <c r="A37" s="4" t="s">
        <v>471</v>
      </c>
    </row>
    <row r="38" spans="1:6">
      <c r="A38" s="4" t="s">
        <v>438</v>
      </c>
      <c r="D38" s="4" t="s">
        <v>472</v>
      </c>
      <c r="E38" s="4" t="s">
        <v>472</v>
      </c>
      <c r="F38" s="4" t="s">
        <v>473</v>
      </c>
    </row>
    <row r="39" spans="1:6">
      <c r="A39" s="4" t="s">
        <v>474</v>
      </c>
      <c r="B39" s="7" t="n">
        <v>500</v>
      </c>
      <c r="E39" s="7" t="n">
        <v>100</v>
      </c>
    </row>
    <row r="40" spans="1:6">
      <c r="A40" s="4" t="s">
        <v>475</v>
      </c>
      <c r="B40" s="7" t="n">
        <v>500</v>
      </c>
      <c r="E40" s="6" t="n">
        <v>100</v>
      </c>
    </row>
    <row r="41" spans="1:6">
      <c r="A41" s="4" t="s">
        <v>476</v>
      </c>
      <c r="E41" s="7" t="n">
        <v>14</v>
      </c>
    </row>
    <row r="42" spans="1:6">
      <c r="A42" s="4" t="s">
        <v>477</v>
      </c>
      <c r="B42" s="4" t="s">
        <v>478</v>
      </c>
      <c r="E42" s="4" t="s">
        <v>479</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0</v>
      </c>
    </row>
    <row r="2" spans="1:3">
      <c r="A2" s="4" t="s">
        <v>481</v>
      </c>
      <c r="B2" s="7" t="n">
        <v>7245</v>
      </c>
      <c r="C2" s="4" t="s">
        <v>37</v>
      </c>
    </row>
    <row r="3" spans="1:3">
      <c r="A3" s="4" t="s">
        <v>482</v>
      </c>
      <c r="B3" s="6" t="n">
        <v>3683</v>
      </c>
      <c r="C3" s="4" t="s">
        <v>37</v>
      </c>
    </row>
    <row r="4" spans="1:3">
      <c r="A4" s="4" t="s">
        <v>450</v>
      </c>
    </row>
    <row r="5" spans="1:3">
      <c r="A5" s="4" t="s">
        <v>481</v>
      </c>
      <c r="B5" s="6" t="n">
        <v>2723</v>
      </c>
      <c r="C5" s="4" t="s">
        <v>37</v>
      </c>
    </row>
    <row r="6" spans="1:3">
      <c r="A6" s="4" t="s">
        <v>482</v>
      </c>
      <c r="B6" s="6" t="n">
        <v>1061</v>
      </c>
      <c r="C6" s="4" t="s">
        <v>37</v>
      </c>
    </row>
    <row r="7" spans="1:3">
      <c r="A7" s="4" t="s">
        <v>456</v>
      </c>
    </row>
    <row r="8" spans="1:3">
      <c r="A8" s="4" t="s">
        <v>481</v>
      </c>
      <c r="B8" s="6" t="n">
        <v>4522</v>
      </c>
      <c r="C8" s="4" t="s">
        <v>37</v>
      </c>
    </row>
    <row r="9" spans="1:3">
      <c r="A9" s="4" t="s">
        <v>482</v>
      </c>
      <c r="B9" s="7" t="n">
        <v>2622</v>
      </c>
      <c r="C9" s="4" t="s">
        <v>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0</v>
      </c>
    </row>
    <row r="3" spans="1:3">
      <c r="A3" s="3" t="s">
        <v>125</v>
      </c>
    </row>
    <row r="4" spans="1:3">
      <c r="A4" s="4" t="s">
        <v>484</v>
      </c>
      <c r="B4" s="7" t="n">
        <v>5427</v>
      </c>
      <c r="C4" s="7" t="n">
        <v>1739</v>
      </c>
    </row>
    <row r="5" spans="1:3">
      <c r="A5" s="4" t="s">
        <v>485</v>
      </c>
      <c r="B5" s="6" t="n">
        <v>3737</v>
      </c>
      <c r="C5" s="6" t="n">
        <v>4119</v>
      </c>
    </row>
    <row r="6" spans="1:3">
      <c r="A6" s="4" t="s">
        <v>486</v>
      </c>
      <c r="B6" s="7" t="n">
        <v>-668</v>
      </c>
      <c r="C6" s="6" t="n">
        <v>-431</v>
      </c>
    </row>
    <row r="7" spans="1:3">
      <c r="A7" s="4" t="s">
        <v>487</v>
      </c>
      <c r="C7" s="7" t="n">
        <v>542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8</v>
      </c>
      <c r="B1" s="2" t="s">
        <v>2</v>
      </c>
      <c r="C1" s="2" t="s">
        <v>30</v>
      </c>
      <c r="D1" s="2" t="s">
        <v>243</v>
      </c>
    </row>
    <row r="2" spans="1:4">
      <c r="A2" s="4" t="s">
        <v>227</v>
      </c>
      <c r="C2" s="7" t="n">
        <v>5427</v>
      </c>
      <c r="D2" s="7" t="n">
        <v>1739</v>
      </c>
    </row>
    <row r="3" spans="1:4">
      <c r="A3" s="4" t="s">
        <v>489</v>
      </c>
    </row>
    <row r="4" spans="1:4">
      <c r="A4" s="6" t="n">
        <v>2016</v>
      </c>
      <c r="B4" s="7" t="n">
        <v>6428</v>
      </c>
    </row>
    <row r="5" spans="1:4">
      <c r="A5" s="6" t="n">
        <v>2017</v>
      </c>
      <c r="B5" s="6" t="n">
        <v>2635</v>
      </c>
    </row>
    <row r="6" spans="1:4">
      <c r="A6" s="6" t="n">
        <v>2018</v>
      </c>
      <c r="B6" s="6" t="n">
        <v>2141</v>
      </c>
    </row>
    <row r="7" spans="1:4">
      <c r="A7" s="6" t="n">
        <v>2019</v>
      </c>
      <c r="B7" s="6" t="n">
        <v>1574</v>
      </c>
    </row>
    <row r="8" spans="1:4">
      <c r="A8" s="4" t="s">
        <v>227</v>
      </c>
      <c r="B8" s="6" t="n">
        <v>12779</v>
      </c>
    </row>
    <row r="9" spans="1:4">
      <c r="A9" s="4" t="s">
        <v>490</v>
      </c>
    </row>
    <row r="10" spans="1:4">
      <c r="A10" s="6" t="n">
        <v>2016</v>
      </c>
      <c r="B10" s="6" t="n">
        <v>2246</v>
      </c>
    </row>
    <row r="11" spans="1:4">
      <c r="A11" s="6" t="n">
        <v>2017</v>
      </c>
      <c r="B11" s="6" t="n">
        <v>2535</v>
      </c>
    </row>
    <row r="12" spans="1:4">
      <c r="A12" s="6" t="n">
        <v>2018</v>
      </c>
      <c r="B12" s="6" t="n">
        <v>2141</v>
      </c>
    </row>
    <row r="13" spans="1:4">
      <c r="A13" s="6" t="n">
        <v>2019</v>
      </c>
      <c r="B13" s="6" t="n">
        <v>1574</v>
      </c>
    </row>
    <row r="14" spans="1:4">
      <c r="A14" s="4" t="s">
        <v>227</v>
      </c>
      <c r="B14" s="6" t="n">
        <v>8496</v>
      </c>
    </row>
    <row r="15" spans="1:4">
      <c r="A15" s="4" t="s">
        <v>491</v>
      </c>
    </row>
    <row r="16" spans="1:4">
      <c r="A16" s="6" t="n">
        <v>2016</v>
      </c>
      <c r="B16" s="6" t="n">
        <v>500</v>
      </c>
    </row>
    <row r="17" spans="1:4">
      <c r="A17" s="6" t="n">
        <v>2017</v>
      </c>
      <c r="B17" s="7" t="n">
        <v>100</v>
      </c>
    </row>
    <row r="18" spans="1:4">
      <c r="A18" s="6" t="n">
        <v>2018</v>
      </c>
      <c r="B18" s="4" t="s">
        <v>37</v>
      </c>
    </row>
    <row r="19" spans="1:4">
      <c r="A19" s="6" t="n">
        <v>2019</v>
      </c>
      <c r="B19" s="4" t="s">
        <v>37</v>
      </c>
    </row>
    <row r="20" spans="1:4">
      <c r="A20" s="4" t="s">
        <v>227</v>
      </c>
      <c r="B20" s="7" t="n">
        <v>600</v>
      </c>
    </row>
    <row r="21" spans="1:4">
      <c r="A21" s="4" t="s">
        <v>492</v>
      </c>
    </row>
    <row r="22" spans="1:4">
      <c r="A22" s="6" t="n">
        <v>2016</v>
      </c>
      <c r="B22" s="7" t="n">
        <v>3683</v>
      </c>
    </row>
    <row r="23" spans="1:4">
      <c r="A23" s="6" t="n">
        <v>2017</v>
      </c>
      <c r="B23" s="4" t="s">
        <v>37</v>
      </c>
    </row>
    <row r="24" spans="1:4">
      <c r="A24" s="6" t="n">
        <v>2018</v>
      </c>
      <c r="B24" s="4" t="s">
        <v>37</v>
      </c>
    </row>
    <row r="25" spans="1:4">
      <c r="A25" s="6" t="n">
        <v>2019</v>
      </c>
      <c r="B25" s="4" t="s">
        <v>37</v>
      </c>
    </row>
    <row r="26" spans="1:4">
      <c r="A26" s="4" t="s">
        <v>227</v>
      </c>
      <c r="B26" s="7" t="n">
        <v>36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65</v>
      </c>
      <c r="B4" s="7" t="n">
        <v>498</v>
      </c>
      <c r="C4" s="7" t="n">
        <v>293</v>
      </c>
    </row>
    <row r="5" spans="1:3">
      <c r="A5" s="3" t="s">
        <v>77</v>
      </c>
    </row>
    <row r="6" spans="1:3">
      <c r="A6" s="4" t="s">
        <v>78</v>
      </c>
      <c r="B6" s="6" t="n">
        <v>229</v>
      </c>
      <c r="C6" s="6" t="n">
        <v>87</v>
      </c>
    </row>
    <row r="7" spans="1:3">
      <c r="A7" s="4" t="s">
        <v>79</v>
      </c>
      <c r="B7" s="6" t="n">
        <v>59</v>
      </c>
      <c r="C7" s="6" t="n">
        <v>22</v>
      </c>
    </row>
    <row r="8" spans="1:3">
      <c r="A8" s="4" t="s">
        <v>80</v>
      </c>
      <c r="B8" s="6" t="n">
        <v>190</v>
      </c>
      <c r="C8" s="7" t="n">
        <v>-133</v>
      </c>
    </row>
    <row r="9" spans="1:3">
      <c r="A9" s="4" t="s">
        <v>81</v>
      </c>
      <c r="B9" s="6" t="n">
        <v>-105</v>
      </c>
      <c r="C9" s="4" t="s">
        <v>37</v>
      </c>
    </row>
    <row r="10" spans="1:3">
      <c r="A10" s="3" t="s">
        <v>82</v>
      </c>
    </row>
    <row r="11" spans="1:3">
      <c r="A11" s="4" t="s">
        <v>38</v>
      </c>
      <c r="B11" s="6" t="n">
        <v>-1</v>
      </c>
      <c r="C11" s="7" t="n">
        <v>1</v>
      </c>
    </row>
    <row r="12" spans="1:3">
      <c r="A12" s="4" t="s">
        <v>33</v>
      </c>
      <c r="B12" s="6" t="n">
        <v>-68</v>
      </c>
      <c r="C12" s="6" t="n">
        <v>-51</v>
      </c>
    </row>
    <row r="13" spans="1:3">
      <c r="A13" s="4" t="s">
        <v>41</v>
      </c>
      <c r="B13" s="6" t="n">
        <v>180</v>
      </c>
      <c r="C13" s="6" t="n">
        <v>-62</v>
      </c>
    </row>
    <row r="14" spans="1:3">
      <c r="A14" s="4" t="s">
        <v>42</v>
      </c>
      <c r="B14" s="6" t="n">
        <v>340</v>
      </c>
      <c r="C14" s="6" t="n">
        <v>140</v>
      </c>
    </row>
    <row r="15" spans="1:3">
      <c r="A15" s="4" t="s">
        <v>83</v>
      </c>
      <c r="B15" s="6" t="n">
        <v>1322</v>
      </c>
      <c r="C15" s="6" t="n">
        <v>297</v>
      </c>
    </row>
    <row r="16" spans="1:3">
      <c r="A16" s="3" t="s">
        <v>84</v>
      </c>
    </row>
    <row r="17" spans="1:3">
      <c r="A17" s="4" t="s">
        <v>85</v>
      </c>
      <c r="B17" s="6" t="n">
        <v>-6987</v>
      </c>
      <c r="C17" s="7" t="n">
        <v>-3941</v>
      </c>
    </row>
    <row r="18" spans="1:3">
      <c r="A18" s="4" t="s">
        <v>86</v>
      </c>
      <c r="B18" s="6" t="n">
        <v>-85</v>
      </c>
      <c r="C18" s="4" t="s">
        <v>37</v>
      </c>
    </row>
    <row r="19" spans="1:3">
      <c r="A19" s="4" t="s">
        <v>87</v>
      </c>
      <c r="B19" s="6" t="n">
        <v>-7072</v>
      </c>
      <c r="C19" s="7" t="n">
        <v>-3941</v>
      </c>
    </row>
    <row r="20" spans="1:3">
      <c r="A20" s="3" t="s">
        <v>88</v>
      </c>
    </row>
    <row r="21" spans="1:3">
      <c r="A21" s="4" t="s">
        <v>89</v>
      </c>
      <c r="B21" s="6" t="n">
        <v>10</v>
      </c>
      <c r="C21" s="4" t="s">
        <v>37</v>
      </c>
    </row>
    <row r="22" spans="1:3">
      <c r="A22" s="4" t="s">
        <v>90</v>
      </c>
      <c r="B22" s="6" t="n">
        <v>-256</v>
      </c>
      <c r="C22" s="7" t="n">
        <v>-140</v>
      </c>
    </row>
    <row r="23" spans="1:3">
      <c r="A23" s="4" t="s">
        <v>91</v>
      </c>
      <c r="B23" s="6" t="n">
        <v>5314</v>
      </c>
      <c r="C23" s="4" t="s">
        <v>37</v>
      </c>
    </row>
    <row r="24" spans="1:3">
      <c r="A24" s="4" t="s">
        <v>92</v>
      </c>
      <c r="B24" s="6" t="n">
        <v>-1631</v>
      </c>
      <c r="C24" s="4" t="s">
        <v>37</v>
      </c>
    </row>
    <row r="25" spans="1:3">
      <c r="A25" s="4" t="s">
        <v>93</v>
      </c>
      <c r="B25" s="6" t="n">
        <v>4337</v>
      </c>
      <c r="C25" s="7" t="n">
        <v>4119</v>
      </c>
    </row>
    <row r="26" spans="1:3">
      <c r="A26" s="4" t="s">
        <v>94</v>
      </c>
      <c r="B26" s="6" t="n">
        <v>-668</v>
      </c>
      <c r="C26" s="7" t="n">
        <v>-431</v>
      </c>
    </row>
    <row r="27" spans="1:3">
      <c r="A27" s="4" t="s">
        <v>95</v>
      </c>
      <c r="B27" s="6" t="n">
        <v>-375</v>
      </c>
      <c r="C27" s="4" t="s">
        <v>37</v>
      </c>
    </row>
    <row r="28" spans="1:3">
      <c r="A28" s="4" t="s">
        <v>96</v>
      </c>
      <c r="B28" s="6" t="n">
        <v>-198</v>
      </c>
      <c r="C28" s="7" t="n">
        <v>-68</v>
      </c>
    </row>
    <row r="29" spans="1:3">
      <c r="A29" s="4" t="s">
        <v>97</v>
      </c>
      <c r="B29" s="6" t="n">
        <v>6533</v>
      </c>
      <c r="C29" s="6" t="n">
        <v>3480</v>
      </c>
    </row>
    <row r="30" spans="1:3">
      <c r="A30" s="4" t="s">
        <v>98</v>
      </c>
      <c r="B30" s="6" t="n">
        <v>783</v>
      </c>
      <c r="C30" s="6" t="n">
        <v>-164</v>
      </c>
    </row>
    <row r="31" spans="1:3">
      <c r="A31" s="3" t="s">
        <v>32</v>
      </c>
    </row>
    <row r="32" spans="1:3">
      <c r="A32" s="4" t="s">
        <v>99</v>
      </c>
      <c r="B32" s="6" t="n">
        <v>558</v>
      </c>
      <c r="C32" s="6" t="n">
        <v>722</v>
      </c>
    </row>
    <row r="33" spans="1:3">
      <c r="A33" s="4" t="s">
        <v>100</v>
      </c>
      <c r="B33" s="6" t="n">
        <v>1341</v>
      </c>
      <c r="C33" s="6" t="n">
        <v>558</v>
      </c>
    </row>
    <row r="34" spans="1:3">
      <c r="A34" s="3" t="s">
        <v>101</v>
      </c>
    </row>
    <row r="35" spans="1:3">
      <c r="A35" s="4" t="s">
        <v>102</v>
      </c>
      <c r="B35" s="7" t="n">
        <v>326</v>
      </c>
      <c r="C35" s="6" t="n">
        <v>149</v>
      </c>
    </row>
    <row r="36" spans="1:3">
      <c r="A36" s="3" t="s">
        <v>103</v>
      </c>
    </row>
    <row r="37" spans="1:3">
      <c r="A37" s="4" t="s">
        <v>104</v>
      </c>
      <c r="B37" s="4" t="s">
        <v>37</v>
      </c>
      <c r="C37" s="6" t="n">
        <v>1000</v>
      </c>
    </row>
    <row r="38" spans="1:3">
      <c r="A38" s="4" t="s">
        <v>105</v>
      </c>
      <c r="B38" s="4" t="s">
        <v>37</v>
      </c>
      <c r="C38" s="7" t="n">
        <v>125</v>
      </c>
    </row>
    <row r="39" spans="1:3">
      <c r="A39" s="3" t="s">
        <v>106</v>
      </c>
    </row>
    <row r="40" spans="1:3">
      <c r="A40" s="4" t="s">
        <v>107</v>
      </c>
      <c r="B40" s="7" t="n">
        <v>25</v>
      </c>
      <c r="C40" s="4" t="s">
        <v>37</v>
      </c>
    </row>
    <row r="41" spans="1:3">
      <c r="A41" s="4" t="s">
        <v>108</v>
      </c>
      <c r="B41" s="7" t="n">
        <v>965</v>
      </c>
      <c r="C41"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93</v>
      </c>
      <c r="B1" s="2" t="s">
        <v>1</v>
      </c>
    </row>
    <row r="2" spans="1:3">
      <c r="B2" s="2" t="s">
        <v>2</v>
      </c>
      <c r="C2" s="2" t="s">
        <v>30</v>
      </c>
    </row>
    <row r="3" spans="1:3">
      <c r="A3" s="4" t="s">
        <v>494</v>
      </c>
    </row>
    <row r="4" spans="1:3">
      <c r="A4" s="4" t="s">
        <v>495</v>
      </c>
      <c r="B4" s="6" t="n">
        <v>2629</v>
      </c>
      <c r="C4" s="6" t="n">
        <v>2629</v>
      </c>
    </row>
    <row r="5" spans="1:3">
      <c r="A5" s="4" t="s">
        <v>496</v>
      </c>
    </row>
    <row r="6" spans="1:3">
      <c r="A6" s="4" t="s">
        <v>497</v>
      </c>
      <c r="B6" s="4" t="s">
        <v>455</v>
      </c>
    </row>
    <row r="7" spans="1:3">
      <c r="A7" s="4" t="s">
        <v>498</v>
      </c>
    </row>
    <row r="8" spans="1:3">
      <c r="A8" s="4" t="s">
        <v>499</v>
      </c>
      <c r="B8" s="7" t="n">
        <v>1000</v>
      </c>
    </row>
    <row r="9" spans="1:3">
      <c r="A9" s="4" t="s">
        <v>500</v>
      </c>
      <c r="B9" s="4" t="s">
        <v>367</v>
      </c>
    </row>
    <row r="10" spans="1:3">
      <c r="A10" s="4" t="s">
        <v>501</v>
      </c>
      <c r="B10" s="4" t="s">
        <v>502</v>
      </c>
    </row>
    <row r="11" spans="1:3">
      <c r="A11" s="4" t="s">
        <v>276</v>
      </c>
      <c r="B11" s="7" t="n">
        <v>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3</v>
      </c>
      <c r="B1" s="2" t="s">
        <v>2</v>
      </c>
      <c r="C1" s="2" t="s">
        <v>30</v>
      </c>
    </row>
    <row r="2" spans="1:3">
      <c r="A2" s="4" t="s">
        <v>504</v>
      </c>
      <c r="B2" s="7" t="n">
        <v>3284</v>
      </c>
      <c r="C2" s="7" t="n">
        <v>3057</v>
      </c>
    </row>
    <row r="3" spans="1:3">
      <c r="A3" s="4" t="s">
        <v>505</v>
      </c>
    </row>
    <row r="4" spans="1:3">
      <c r="A4" s="4" t="s">
        <v>504</v>
      </c>
      <c r="B4" s="6" t="n">
        <v>1010</v>
      </c>
      <c r="C4" s="6" t="n">
        <v>1000</v>
      </c>
    </row>
    <row r="5" spans="1:3">
      <c r="A5" s="4" t="s">
        <v>506</v>
      </c>
    </row>
    <row r="6" spans="1:3">
      <c r="A6" s="4" t="s">
        <v>504</v>
      </c>
      <c r="B6" s="7" t="n">
        <v>2274</v>
      </c>
      <c r="C6" s="7" t="n">
        <v>20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507</v>
      </c>
      <c r="B1" s="2" t="s">
        <v>2</v>
      </c>
      <c r="C1" s="2" t="s">
        <v>30</v>
      </c>
      <c r="D1" s="2" t="s">
        <v>243</v>
      </c>
    </row>
    <row r="2" spans="1:4">
      <c r="A2" s="4" t="s">
        <v>437</v>
      </c>
      <c r="B2" s="7" t="n">
        <v>9096</v>
      </c>
      <c r="C2" s="7" t="n">
        <v>5802</v>
      </c>
    </row>
    <row r="3" spans="1:4">
      <c r="A3" s="4" t="s">
        <v>508</v>
      </c>
      <c r="C3" s="7" t="n">
        <v>5427</v>
      </c>
      <c r="D3" s="7" t="n">
        <v>1739</v>
      </c>
    </row>
    <row r="4" spans="1:4">
      <c r="A4" s="4" t="s">
        <v>509</v>
      </c>
    </row>
    <row r="5" spans="1:4">
      <c r="A5" s="4" t="s">
        <v>508</v>
      </c>
      <c r="B5" s="6" t="n">
        <v>2600</v>
      </c>
    </row>
    <row r="6" spans="1:4">
      <c r="A6" s="4" t="s">
        <v>456</v>
      </c>
    </row>
    <row r="7" spans="1:4">
      <c r="A7" s="4" t="s">
        <v>437</v>
      </c>
      <c r="B7" s="7" t="n">
        <v>500</v>
      </c>
    </row>
    <row r="8" spans="1:4">
      <c r="A8" s="4" t="s">
        <v>510</v>
      </c>
    </row>
    <row r="9" spans="1:4">
      <c r="A9" s="4" t="s">
        <v>511</v>
      </c>
      <c r="B9" s="4" t="s">
        <v>4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r="A1" s="1" t="s">
        <v>512</v>
      </c>
      <c r="B1" s="2" t="s">
        <v>1</v>
      </c>
    </row>
    <row r="2" spans="1:3">
      <c r="B2" s="2" t="s">
        <v>2</v>
      </c>
      <c r="C2" s="2" t="s">
        <v>30</v>
      </c>
    </row>
    <row r="3" spans="1:3">
      <c r="A3" s="4" t="s">
        <v>513</v>
      </c>
    </row>
    <row r="4" spans="1:3">
      <c r="A4" s="4" t="s">
        <v>514</v>
      </c>
      <c r="B4" s="4" t="s">
        <v>515</v>
      </c>
    </row>
    <row r="5" spans="1:3">
      <c r="A5" s="4" t="s">
        <v>516</v>
      </c>
      <c r="B5" s="7" t="n">
        <v>268</v>
      </c>
      <c r="C5" s="7" t="n">
        <v>141</v>
      </c>
    </row>
    <row r="6" spans="1:3">
      <c r="A6" s="4" t="s">
        <v>517</v>
      </c>
      <c r="B6" s="4" t="s">
        <v>518</v>
      </c>
    </row>
    <row r="7" spans="1:3">
      <c r="A7" s="4" t="s">
        <v>519</v>
      </c>
      <c r="B7" s="7" t="n">
        <v>14</v>
      </c>
      <c r="C7" s="6" t="n">
        <v>9</v>
      </c>
    </row>
    <row r="8" spans="1:3">
      <c r="A8" s="4" t="s">
        <v>520</v>
      </c>
    </row>
    <row r="9" spans="1:3">
      <c r="A9" s="4" t="s">
        <v>514</v>
      </c>
      <c r="B9" s="4" t="s">
        <v>521</v>
      </c>
    </row>
    <row r="10" spans="1:3">
      <c r="A10" s="4" t="s">
        <v>516</v>
      </c>
      <c r="B10" s="7" t="n">
        <v>475</v>
      </c>
      <c r="C10" s="6" t="n">
        <v>100</v>
      </c>
    </row>
    <row r="11" spans="1:3">
      <c r="A11" s="4" t="s">
        <v>517</v>
      </c>
      <c r="B11" s="4" t="s">
        <v>444</v>
      </c>
    </row>
    <row r="12" spans="1:3">
      <c r="A12" s="4" t="s">
        <v>519</v>
      </c>
      <c r="B12" s="7" t="n">
        <v>15</v>
      </c>
      <c r="C12" s="6" t="n">
        <v>6</v>
      </c>
    </row>
    <row r="13" spans="1:3">
      <c r="A13" s="4" t="s">
        <v>522</v>
      </c>
    </row>
    <row r="14" spans="1:3">
      <c r="A14" s="4" t="s">
        <v>514</v>
      </c>
      <c r="B14" s="4" t="s">
        <v>523</v>
      </c>
    </row>
    <row r="15" spans="1:3">
      <c r="A15" s="4" t="s">
        <v>516</v>
      </c>
      <c r="B15" s="7" t="n">
        <v>200</v>
      </c>
      <c r="C15" s="6" t="n">
        <v>200</v>
      </c>
    </row>
    <row r="16" spans="1:3">
      <c r="A16" s="4" t="s">
        <v>517</v>
      </c>
      <c r="B16" s="4" t="s">
        <v>298</v>
      </c>
    </row>
    <row r="17" spans="1:3">
      <c r="A17" s="4" t="s">
        <v>519</v>
      </c>
      <c r="B17" s="7" t="n">
        <v>15</v>
      </c>
      <c r="C17" s="6" t="n">
        <v>7</v>
      </c>
    </row>
    <row r="18" spans="1:3">
      <c r="A18" s="4" t="s">
        <v>524</v>
      </c>
    </row>
    <row r="19" spans="1:3">
      <c r="A19" s="4" t="s">
        <v>514</v>
      </c>
      <c r="B19" s="4" t="s">
        <v>525</v>
      </c>
    </row>
    <row r="20" spans="1:3">
      <c r="A20" s="4" t="s">
        <v>516</v>
      </c>
      <c r="B20" s="7" t="n">
        <v>111</v>
      </c>
      <c r="C20" s="6" t="n">
        <v>111</v>
      </c>
    </row>
    <row r="21" spans="1:3">
      <c r="A21" s="4" t="s">
        <v>517</v>
      </c>
      <c r="B21" s="4" t="s">
        <v>241</v>
      </c>
    </row>
    <row r="22" spans="1:3">
      <c r="A22" s="4" t="s">
        <v>519</v>
      </c>
      <c r="B22" s="7" t="n">
        <v>9</v>
      </c>
      <c r="C22" s="6" t="n">
        <v>8</v>
      </c>
    </row>
    <row r="23" spans="1:3">
      <c r="A23" s="4" t="s">
        <v>526</v>
      </c>
    </row>
    <row r="24" spans="1:3">
      <c r="A24" s="4" t="s">
        <v>514</v>
      </c>
      <c r="B24" s="4" t="s">
        <v>515</v>
      </c>
    </row>
    <row r="25" spans="1:3">
      <c r="A25" s="4" t="s">
        <v>516</v>
      </c>
      <c r="B25" s="7" t="n">
        <v>600</v>
      </c>
      <c r="C25" s="6" t="n">
        <v>500</v>
      </c>
    </row>
    <row r="26" spans="1:3">
      <c r="A26" s="4" t="s">
        <v>517</v>
      </c>
      <c r="B26" s="4" t="s">
        <v>527</v>
      </c>
    </row>
    <row r="27" spans="1:3">
      <c r="A27" s="4" t="s">
        <v>519</v>
      </c>
      <c r="B27" s="7" t="n">
        <v>37</v>
      </c>
      <c r="C27" s="6" t="n">
        <v>35</v>
      </c>
    </row>
    <row r="28" spans="1:3">
      <c r="A28" s="4" t="s">
        <v>528</v>
      </c>
    </row>
    <row r="29" spans="1:3">
      <c r="A29" s="4" t="s">
        <v>514</v>
      </c>
      <c r="B29" s="4" t="s">
        <v>529</v>
      </c>
    </row>
    <row r="30" spans="1:3">
      <c r="A30" s="4" t="s">
        <v>516</v>
      </c>
      <c r="B30" s="7" t="n">
        <v>186</v>
      </c>
      <c r="C30" s="6" t="n">
        <v>186</v>
      </c>
    </row>
    <row r="31" spans="1:3">
      <c r="A31" s="4" t="s">
        <v>517</v>
      </c>
      <c r="B31" s="4" t="s">
        <v>241</v>
      </c>
    </row>
    <row r="32" spans="1:3">
      <c r="A32" s="4" t="s">
        <v>519</v>
      </c>
      <c r="B32" s="7" t="n">
        <v>16</v>
      </c>
      <c r="C32" s="6" t="n">
        <v>10</v>
      </c>
    </row>
    <row r="33" spans="1:3">
      <c r="A33" s="4" t="s">
        <v>530</v>
      </c>
    </row>
    <row r="34" spans="1:3">
      <c r="A34" s="4" t="s">
        <v>514</v>
      </c>
      <c r="B34" s="4" t="s">
        <v>531</v>
      </c>
    </row>
    <row r="35" spans="1:3">
      <c r="A35" s="4" t="s">
        <v>516</v>
      </c>
      <c r="B35" s="7" t="n">
        <v>500</v>
      </c>
      <c r="C35" s="6" t="n">
        <v>500</v>
      </c>
    </row>
    <row r="36" spans="1:3">
      <c r="A36" s="4" t="s">
        <v>517</v>
      </c>
      <c r="B36" s="4" t="s">
        <v>298</v>
      </c>
    </row>
    <row r="37" spans="1:3">
      <c r="A37" s="4" t="s">
        <v>519</v>
      </c>
      <c r="B37" s="7" t="n">
        <v>35</v>
      </c>
      <c r="C37" s="7"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532</v>
      </c>
      <c r="B1" s="2" t="s">
        <v>2</v>
      </c>
      <c r="C1" s="2" t="s">
        <v>30</v>
      </c>
      <c r="D1" s="2" t="s">
        <v>533</v>
      </c>
    </row>
    <row r="2" spans="1:4">
      <c r="A2" s="4" t="s">
        <v>270</v>
      </c>
      <c r="B2" s="7" t="n">
        <v>7332</v>
      </c>
      <c r="C2" s="7" t="n">
        <v>1745</v>
      </c>
    </row>
    <row r="3" spans="1:4">
      <c r="A3" s="4" t="s">
        <v>534</v>
      </c>
      <c r="D3" s="7" t="n">
        <v>155</v>
      </c>
    </row>
    <row r="4" spans="1:4">
      <c r="A4" s="4" t="s">
        <v>280</v>
      </c>
    </row>
    <row r="5" spans="1:4">
      <c r="A5" s="4" t="s">
        <v>270</v>
      </c>
      <c r="B5" s="6" t="n">
        <v>68</v>
      </c>
      <c r="C5" s="6" t="n">
        <v>155</v>
      </c>
    </row>
    <row r="6" spans="1:4">
      <c r="A6" s="4" t="s">
        <v>535</v>
      </c>
      <c r="B6" s="6" t="n">
        <v>1146</v>
      </c>
    </row>
    <row r="7" spans="1:4">
      <c r="A7" s="4" t="s">
        <v>371</v>
      </c>
    </row>
    <row r="8" spans="1:4">
      <c r="A8" s="4" t="s">
        <v>536</v>
      </c>
      <c r="B8" s="7" t="n">
        <v>731</v>
      </c>
      <c r="C8" s="7" t="n">
        <v>114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7</v>
      </c>
      <c r="B1" s="2" t="s">
        <v>434</v>
      </c>
      <c r="J1" s="2" t="s">
        <v>1</v>
      </c>
    </row>
    <row r="2" spans="1:11">
      <c r="B2" s="2" t="s">
        <v>2</v>
      </c>
      <c r="C2" s="2" t="s">
        <v>317</v>
      </c>
      <c r="D2" s="2" t="s">
        <v>4</v>
      </c>
      <c r="E2" s="2" t="s">
        <v>538</v>
      </c>
      <c r="F2" s="2" t="s">
        <v>30</v>
      </c>
      <c r="G2" s="2" t="s">
        <v>539</v>
      </c>
      <c r="H2" s="2" t="s">
        <v>540</v>
      </c>
      <c r="I2" s="2" t="s">
        <v>541</v>
      </c>
      <c r="J2" s="2" t="s">
        <v>2</v>
      </c>
      <c r="K2" s="2" t="s">
        <v>30</v>
      </c>
    </row>
    <row r="3" spans="1:11">
      <c r="A3" s="3" t="s">
        <v>138</v>
      </c>
    </row>
    <row r="4" spans="1:11">
      <c r="A4" s="4" t="s">
        <v>53</v>
      </c>
      <c r="B4" s="7" t="n">
        <v>326</v>
      </c>
      <c r="C4" s="7" t="n">
        <v>210</v>
      </c>
      <c r="D4" s="7" t="n">
        <v>212</v>
      </c>
      <c r="E4" s="7" t="n">
        <v>192</v>
      </c>
      <c r="F4" s="7" t="n">
        <v>215</v>
      </c>
      <c r="G4" s="7" t="n">
        <v>180</v>
      </c>
      <c r="H4" s="7" t="n">
        <v>156</v>
      </c>
      <c r="I4" s="7" t="n">
        <v>132</v>
      </c>
    </row>
    <row r="5" spans="1:11">
      <c r="A5" s="4" t="s">
        <v>59</v>
      </c>
      <c r="B5" s="6" t="n">
        <v>105</v>
      </c>
      <c r="C5" s="4" t="s">
        <v>37</v>
      </c>
      <c r="D5" s="4" t="s">
        <v>37</v>
      </c>
      <c r="E5" s="4" t="s">
        <v>37</v>
      </c>
      <c r="F5" s="4" t="s">
        <v>37</v>
      </c>
      <c r="G5" s="4" t="s">
        <v>37</v>
      </c>
      <c r="H5" s="4" t="s">
        <v>37</v>
      </c>
      <c r="I5" s="4" t="s">
        <v>37</v>
      </c>
    </row>
    <row r="6" spans="1:11">
      <c r="A6" s="4" t="s">
        <v>542</v>
      </c>
      <c r="B6" s="6" t="n">
        <v>163</v>
      </c>
      <c r="C6" s="7" t="n">
        <v>115</v>
      </c>
      <c r="D6" s="7" t="n">
        <v>119</v>
      </c>
      <c r="E6" s="7" t="n">
        <v>150</v>
      </c>
      <c r="F6" s="7" t="n">
        <v>104</v>
      </c>
      <c r="G6" s="7" t="n">
        <v>87</v>
      </c>
      <c r="H6" s="7" t="n">
        <v>84</v>
      </c>
      <c r="I6" s="7" t="n">
        <v>115</v>
      </c>
      <c r="J6" s="7" t="n">
        <v>547</v>
      </c>
      <c r="K6" s="7" t="n">
        <v>390</v>
      </c>
    </row>
    <row r="7" spans="1:11">
      <c r="A7" s="4" t="s">
        <v>543</v>
      </c>
      <c r="B7" s="7" t="n">
        <v>268</v>
      </c>
      <c r="C7" s="7" t="n">
        <v>95</v>
      </c>
      <c r="D7" s="7" t="n">
        <v>93</v>
      </c>
      <c r="E7" s="7" t="n">
        <v>42</v>
      </c>
      <c r="F7" s="7" t="n">
        <v>111</v>
      </c>
      <c r="G7" s="7" t="n">
        <v>93</v>
      </c>
      <c r="H7" s="7" t="n">
        <v>72</v>
      </c>
      <c r="I7" s="7" t="n">
        <v>17</v>
      </c>
      <c r="J7" s="7" t="n">
        <v>498</v>
      </c>
      <c r="K7" s="7" t="n">
        <v>293</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4</v>
      </c>
      <c r="B1" s="2" t="s">
        <v>434</v>
      </c>
      <c r="J1" s="2" t="s">
        <v>1</v>
      </c>
    </row>
    <row r="2" spans="1:11">
      <c r="B2" s="2" t="s">
        <v>2</v>
      </c>
      <c r="C2" s="2" t="s">
        <v>317</v>
      </c>
      <c r="D2" s="2" t="s">
        <v>4</v>
      </c>
      <c r="E2" s="2" t="s">
        <v>538</v>
      </c>
      <c r="F2" s="2" t="s">
        <v>30</v>
      </c>
      <c r="G2" s="2" t="s">
        <v>539</v>
      </c>
      <c r="H2" s="2" t="s">
        <v>540</v>
      </c>
      <c r="I2" s="2" t="s">
        <v>541</v>
      </c>
      <c r="J2" s="2" t="s">
        <v>2</v>
      </c>
      <c r="K2" s="2" t="s">
        <v>30</v>
      </c>
    </row>
    <row r="3" spans="1:11">
      <c r="A3" s="3" t="s">
        <v>141</v>
      </c>
    </row>
    <row r="4" spans="1:11">
      <c r="A4" s="4" t="s">
        <v>545</v>
      </c>
      <c r="J4" s="7" t="n">
        <v>144</v>
      </c>
      <c r="K4" s="7" t="n">
        <v>153</v>
      </c>
    </row>
    <row r="5" spans="1:11">
      <c r="A5" s="4" t="s">
        <v>546</v>
      </c>
      <c r="J5" s="6" t="n">
        <v>187</v>
      </c>
      <c r="K5" s="6" t="n">
        <v>91</v>
      </c>
    </row>
    <row r="6" spans="1:11">
      <c r="A6" s="4" t="s">
        <v>547</v>
      </c>
      <c r="J6" s="6" t="n">
        <v>105</v>
      </c>
      <c r="K6" s="6" t="n">
        <v>74</v>
      </c>
    </row>
    <row r="7" spans="1:11">
      <c r="A7" s="4" t="s">
        <v>149</v>
      </c>
      <c r="J7" s="6" t="n">
        <v>22</v>
      </c>
      <c r="K7" s="6" t="n">
        <v>10</v>
      </c>
    </row>
    <row r="8" spans="1:11">
      <c r="A8" s="4" t="s">
        <v>548</v>
      </c>
      <c r="J8" s="6" t="n">
        <v>20</v>
      </c>
      <c r="K8" s="6" t="n">
        <v>17</v>
      </c>
    </row>
    <row r="9" spans="1:11">
      <c r="A9" s="4" t="s">
        <v>549</v>
      </c>
      <c r="J9" s="6" t="n">
        <v>12</v>
      </c>
      <c r="K9" s="6" t="n">
        <v>12</v>
      </c>
    </row>
    <row r="10" spans="1:11">
      <c r="A10" s="4" t="s">
        <v>550</v>
      </c>
      <c r="J10" s="6" t="n">
        <v>16</v>
      </c>
      <c r="K10" s="6" t="n">
        <v>5</v>
      </c>
    </row>
    <row r="11" spans="1:11">
      <c r="A11" s="4" t="s">
        <v>551</v>
      </c>
      <c r="J11" s="6" t="n">
        <v>15</v>
      </c>
      <c r="K11" s="6" t="n">
        <v>8</v>
      </c>
    </row>
    <row r="12" spans="1:11">
      <c r="A12" s="4" t="s">
        <v>552</v>
      </c>
      <c r="J12" s="6" t="n">
        <v>26</v>
      </c>
      <c r="K12" s="6" t="n">
        <v>20</v>
      </c>
    </row>
    <row r="13" spans="1:11">
      <c r="A13" s="4" t="s">
        <v>553</v>
      </c>
      <c r="B13" s="7" t="n">
        <v>163</v>
      </c>
      <c r="C13" s="7" t="n">
        <v>115</v>
      </c>
      <c r="D13" s="7" t="n">
        <v>119</v>
      </c>
      <c r="E13" s="7" t="n">
        <v>150</v>
      </c>
      <c r="F13" s="7" t="n">
        <v>104</v>
      </c>
      <c r="G13" s="7" t="n">
        <v>87</v>
      </c>
      <c r="H13" s="7" t="n">
        <v>84</v>
      </c>
      <c r="I13" s="7" t="n">
        <v>115</v>
      </c>
      <c r="J13" s="7" t="n">
        <v>547</v>
      </c>
      <c r="K13" s="7" t="n">
        <v>390</v>
      </c>
    </row>
  </sheetData>
  <mergeCells count="3">
    <mergeCell ref="A1:A2"/>
    <mergeCell ref="B1:I1"/>
    <mergeCell ref="J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s="1" t="s">
        <v>554</v>
      </c>
      <c r="B1" s="2" t="s">
        <v>555</v>
      </c>
      <c r="C1" s="2" t="s">
        <v>2</v>
      </c>
      <c r="D1" s="2" t="s">
        <v>30</v>
      </c>
      <c r="E1" s="2" t="s">
        <v>556</v>
      </c>
    </row>
    <row r="2" spans="1:5">
      <c r="A2" s="4" t="s">
        <v>557</v>
      </c>
      <c r="C2" s="7" t="n">
        <v>3737</v>
      </c>
      <c r="D2" s="7" t="n">
        <v>4119</v>
      </c>
    </row>
    <row r="3" spans="1:5">
      <c r="A3" s="4" t="s">
        <v>558</v>
      </c>
    </row>
    <row r="4" spans="1:5">
      <c r="A4" s="4" t="s">
        <v>557</v>
      </c>
      <c r="C4" s="7" t="n">
        <v>203</v>
      </c>
    </row>
    <row r="5" spans="1:5">
      <c r="A5" s="4" t="s">
        <v>559</v>
      </c>
      <c r="C5" s="4" t="s">
        <v>560</v>
      </c>
    </row>
    <row r="6" spans="1:5">
      <c r="A6" s="4" t="s">
        <v>561</v>
      </c>
    </row>
    <row r="7" spans="1:5">
      <c r="A7" s="4" t="s">
        <v>562</v>
      </c>
      <c r="B7" s="7" t="n">
        <v>3600</v>
      </c>
    </row>
    <row r="8" spans="1:5">
      <c r="A8" s="4" t="s">
        <v>563</v>
      </c>
      <c r="E8" s="7" t="n">
        <v>2688</v>
      </c>
    </row>
    <row r="9" spans="1:5">
      <c r="A9" s="4" t="s">
        <v>564</v>
      </c>
    </row>
    <row r="10" spans="1:5">
      <c r="A10" s="4" t="s">
        <v>565</v>
      </c>
      <c r="B10" s="4" t="s">
        <v>397</v>
      </c>
    </row>
    <row r="11" spans="1:5">
      <c r="A11" s="4" t="s">
        <v>566</v>
      </c>
      <c r="B11" s="4" t="s">
        <v>567</v>
      </c>
    </row>
    <row r="12" spans="1:5">
      <c r="A12" s="4" t="s">
        <v>568</v>
      </c>
    </row>
    <row r="13" spans="1:5">
      <c r="A13" s="4" t="s">
        <v>569</v>
      </c>
      <c r="B13" s="4" t="s">
        <v>287</v>
      </c>
    </row>
    <row r="14" spans="1:5">
      <c r="A14" s="4" t="s">
        <v>570</v>
      </c>
    </row>
    <row r="15" spans="1:5">
      <c r="A15" s="4" t="s">
        <v>569</v>
      </c>
      <c r="B15" s="4" t="s">
        <v>455</v>
      </c>
    </row>
    <row r="16" spans="1:5">
      <c r="A16" s="4" t="s">
        <v>571</v>
      </c>
    </row>
    <row r="17" spans="1:5">
      <c r="A17" s="4" t="s">
        <v>569</v>
      </c>
      <c r="B17" s="4" t="s">
        <v>240</v>
      </c>
    </row>
    <row r="18" spans="1:5">
      <c r="A18" s="4" t="s">
        <v>572</v>
      </c>
    </row>
    <row r="19" spans="1:5">
      <c r="A19" s="4" t="s">
        <v>569</v>
      </c>
      <c r="B19" s="4" t="s">
        <v>241</v>
      </c>
    </row>
    <row r="20" spans="1:5">
      <c r="A20" s="4" t="s">
        <v>573</v>
      </c>
    </row>
    <row r="21" spans="1:5">
      <c r="A21" s="4" t="s">
        <v>569</v>
      </c>
      <c r="B21" s="4" t="s">
        <v>463</v>
      </c>
    </row>
    <row r="22" spans="1:5">
      <c r="A22" s="4" t="s">
        <v>574</v>
      </c>
      <c r="B22" s="7" t="n">
        <v>1000</v>
      </c>
    </row>
    <row r="23" spans="1:5">
      <c r="A23" s="4" t="s">
        <v>575</v>
      </c>
    </row>
    <row r="24" spans="1:5">
      <c r="A24" s="4" t="s">
        <v>574</v>
      </c>
      <c r="B24" s="6" t="n">
        <v>425</v>
      </c>
    </row>
    <row r="25" spans="1:5">
      <c r="A25" s="4" t="s">
        <v>576</v>
      </c>
    </row>
    <row r="26" spans="1:5">
      <c r="A26" s="4" t="s">
        <v>574</v>
      </c>
      <c r="B26" s="7" t="n">
        <v>5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Statements of Oper</vt:lpstr>
      <vt:lpstr>Consolidated Statements of Chan</vt:lpstr>
      <vt:lpstr>Consolidated Statements of Cash</vt:lpstr>
      <vt:lpstr>Description of Business and Bas</vt:lpstr>
      <vt:lpstr>Summary of Significant Accounti</vt:lpstr>
      <vt:lpstr>Fair Value</vt:lpstr>
      <vt:lpstr>Financing Receivables</vt:lpstr>
      <vt:lpstr>Foreclosed Assets</vt:lpstr>
      <vt:lpstr>Borrowings</vt:lpstr>
      <vt:lpstr>Members' Capital</vt:lpstr>
      <vt:lpstr>Related Party Transactions</vt:lpstr>
      <vt:lpstr>Commitments and Contingencies</vt:lpstr>
      <vt:lpstr>Selected Quarterly Condensed Co</vt:lpstr>
      <vt:lpstr>Non-Interest Expense Detail</vt:lpstr>
      <vt:lpstr>Subsequent Events</vt:lpstr>
      <vt:lpstr>Summary of Significant Accoun18</vt:lpstr>
      <vt:lpstr>Description of Business and B19</vt:lpstr>
      <vt:lpstr>Summary of Significant Accoun20</vt:lpstr>
      <vt:lpstr>Fair Value (Tables)</vt:lpstr>
      <vt:lpstr>Financing Receivables (Tables)</vt:lpstr>
      <vt:lpstr>Foreclosed Assets (Tables)</vt:lpstr>
      <vt:lpstr>Borrowings (Tables)</vt:lpstr>
      <vt:lpstr>Members' Capital (Tables)</vt:lpstr>
      <vt:lpstr>Related Party Transactions (Tab</vt:lpstr>
      <vt:lpstr>Selected Quarterly Condensed 27</vt:lpstr>
      <vt:lpstr>Non-Interest Expense Detail (Ta</vt:lpstr>
      <vt:lpstr>Description of Business and B29</vt:lpstr>
      <vt:lpstr>Summary of Significant Accoun30</vt:lpstr>
      <vt:lpstr>Summary of Significant Accoun31</vt:lpstr>
      <vt:lpstr>Summary of Significant Accoun32</vt:lpstr>
      <vt:lpstr>Fair Value (Details Narrative)</vt:lpstr>
      <vt:lpstr>Fair Value - Schedule of Fair V</vt:lpstr>
      <vt:lpstr>Financing Receivables (Details </vt:lpstr>
      <vt:lpstr>Financing Receivables - Schedul</vt:lpstr>
      <vt:lpstr>Financing Receivables - Sched37</vt:lpstr>
      <vt:lpstr>Financing Receivables - Summary</vt:lpstr>
      <vt:lpstr>Financing Receivables - Summa39</vt:lpstr>
      <vt:lpstr>Financing Receivables - Commerc</vt:lpstr>
      <vt:lpstr>Financing Receivables - Comme41</vt:lpstr>
      <vt:lpstr>Financing Receivables - Comme42</vt:lpstr>
      <vt:lpstr>Financing Receivables - Summa43</vt:lpstr>
      <vt:lpstr>Financing Receivables - Sched44</vt:lpstr>
      <vt:lpstr>Foreclosed Assets - Schedule of</vt:lpstr>
      <vt:lpstr>Borrowings (Details Narrative)</vt:lpstr>
      <vt:lpstr>Borrowings - Schedule of Purcha</vt:lpstr>
      <vt:lpstr>Borrowings - Schedule of RollFo</vt:lpstr>
      <vt:lpstr>Borrowings - Schedule of Maturi</vt:lpstr>
      <vt:lpstr>Members' Capital (Details Narra</vt:lpstr>
      <vt:lpstr>Members_ Capital - Schedule of </vt:lpstr>
      <vt:lpstr>Related Party Transactions (Det</vt:lpstr>
      <vt:lpstr>Related Party Transactions - Sc</vt:lpstr>
      <vt:lpstr>Commitments and Contingencies (</vt:lpstr>
      <vt:lpstr>Selected Quarterly Condensed 55</vt:lpstr>
      <vt:lpstr>Non-Interest Expense Detail - 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3T13:28:42Z</dcterms:created>
  <dcterms:modified xmlns:dcterms="http://purl.org/dc/terms/" xmlns:xsi="http://www.w3.org/2001/XMLSchema-instance" xsi:type="dcterms:W3CDTF">2016-03-03T13:28:42Z</dcterms:modified>
  <dc:title xmlns:dc="http://purl.org/dc/elements/1.1/">Untitled</dc:title>
  <dc:description xmlns:dc="http://purl.org/dc/elements/1.1/"/>
  <dc:subject xmlns:dc="http://purl.org/dc/elements/1.1/"/>
  <cp:keywords/>
  <cp:category/>
</cp:coreProperties>
</file>